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Significant Agreements" sheetId="10" state="visible" r:id="rId10"/>
    <sheet xmlns:r="http://schemas.openxmlformats.org/officeDocument/2006/relationships" name="Available-for-Sale Securities a" sheetId="11" state="visible" r:id="rId11"/>
    <sheet xmlns:r="http://schemas.openxmlformats.org/officeDocument/2006/relationships" name="Composition of Certain Balance "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Preferred Stock and Stockholder"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Available-for-Sale Securities_2" sheetId="21" state="visible" r:id="rId21"/>
    <sheet xmlns:r="http://schemas.openxmlformats.org/officeDocument/2006/relationships" name="Composition of Certain Balanc_2" sheetId="22" state="visible" r:id="rId22"/>
    <sheet xmlns:r="http://schemas.openxmlformats.org/officeDocument/2006/relationships" name="Leases (Tables)" sheetId="23" state="visible" r:id="rId23"/>
    <sheet xmlns:r="http://schemas.openxmlformats.org/officeDocument/2006/relationships" name="Preferred Stock and Stockhold_2" sheetId="24" state="visible" r:id="rId24"/>
    <sheet xmlns:r="http://schemas.openxmlformats.org/officeDocument/2006/relationships" name="Net Income Per Share (Tables)" sheetId="25" state="visible" r:id="rId25"/>
    <sheet xmlns:r="http://schemas.openxmlformats.org/officeDocument/2006/relationships" name="Income Taxes (Tables)"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Significant Agreements (Narrati" sheetId="29" state="visible" r:id="rId29"/>
    <sheet xmlns:r="http://schemas.openxmlformats.org/officeDocument/2006/relationships" name="Available-for-Sale Securities_3" sheetId="30" state="visible" r:id="rId30"/>
    <sheet xmlns:r="http://schemas.openxmlformats.org/officeDocument/2006/relationships" name="Available-for-Sale Securities_4" sheetId="31" state="visible" r:id="rId31"/>
    <sheet xmlns:r="http://schemas.openxmlformats.org/officeDocument/2006/relationships" name="Available-for-Sale Securities_5" sheetId="32" state="visible" r:id="rId32"/>
    <sheet xmlns:r="http://schemas.openxmlformats.org/officeDocument/2006/relationships" name="Composition of Certain Balanc_3" sheetId="33" state="visible" r:id="rId33"/>
    <sheet xmlns:r="http://schemas.openxmlformats.org/officeDocument/2006/relationships" name="Composition of Certain Balanc_4" sheetId="34" state="visible" r:id="rId34"/>
    <sheet xmlns:r="http://schemas.openxmlformats.org/officeDocument/2006/relationships" name="Composition of Certain Balanc_5" sheetId="35" state="visible" r:id="rId35"/>
    <sheet xmlns:r="http://schemas.openxmlformats.org/officeDocument/2006/relationships" name="Composition of Certain Balanc_6" sheetId="36" state="visible" r:id="rId36"/>
    <sheet xmlns:r="http://schemas.openxmlformats.org/officeDocument/2006/relationships" name="Leases - (Details)" sheetId="37" state="visible" r:id="rId37"/>
    <sheet xmlns:r="http://schemas.openxmlformats.org/officeDocument/2006/relationships" name="Leases - (Right-of-use Assets a" sheetId="38" state="visible" r:id="rId38"/>
    <sheet xmlns:r="http://schemas.openxmlformats.org/officeDocument/2006/relationships" name="Leases - (Future Minimum Lease " sheetId="39" state="visible" r:id="rId39"/>
    <sheet xmlns:r="http://schemas.openxmlformats.org/officeDocument/2006/relationships" name="Related Party Transactions (Det" sheetId="40" state="visible" r:id="rId40"/>
    <sheet xmlns:r="http://schemas.openxmlformats.org/officeDocument/2006/relationships" name="Preferred Stock and Stockhold_3" sheetId="41" state="visible" r:id="rId41"/>
    <sheet xmlns:r="http://schemas.openxmlformats.org/officeDocument/2006/relationships" name="Preferred Stock and Stockhold_4" sheetId="42" state="visible" r:id="rId42"/>
    <sheet xmlns:r="http://schemas.openxmlformats.org/officeDocument/2006/relationships" name="Preferred Stock and Stockhold_5" sheetId="43" state="visible" r:id="rId43"/>
    <sheet xmlns:r="http://schemas.openxmlformats.org/officeDocument/2006/relationships" name="Preferred Stock and Stockhold_6" sheetId="44" state="visible" r:id="rId44"/>
    <sheet xmlns:r="http://schemas.openxmlformats.org/officeDocument/2006/relationships" name="Preferred Stock and Stockhold_7" sheetId="45" state="visible" r:id="rId45"/>
    <sheet xmlns:r="http://schemas.openxmlformats.org/officeDocument/2006/relationships" name="Net Income Per Share (Schedule " sheetId="46" state="visible" r:id="rId46"/>
    <sheet xmlns:r="http://schemas.openxmlformats.org/officeDocument/2006/relationships" name="Net Income Per Share (Details)" sheetId="47" state="visible" r:id="rId47"/>
    <sheet xmlns:r="http://schemas.openxmlformats.org/officeDocument/2006/relationships" name="Income Taxes - (Schedule of Com" sheetId="48" state="visible" r:id="rId48"/>
    <sheet xmlns:r="http://schemas.openxmlformats.org/officeDocument/2006/relationships" name="Income Taxes (Components of Inc" sheetId="49" state="visible" r:id="rId49"/>
    <sheet xmlns:r="http://schemas.openxmlformats.org/officeDocument/2006/relationships" name="Income Taxes (Narrative) (Detai" sheetId="50" state="visible" r:id="rId50"/>
    <sheet xmlns:r="http://schemas.openxmlformats.org/officeDocument/2006/relationships" name="Income Taxes (Significant Compo" sheetId="51" state="visible" r:id="rId51"/>
    <sheet xmlns:r="http://schemas.openxmlformats.org/officeDocument/2006/relationships" name="Income Taxes (Reconciliation of" sheetId="52" state="visible" r:id="rId52"/>
    <sheet xmlns:r="http://schemas.openxmlformats.org/officeDocument/2006/relationships" name="Income Taxes (Changes in Balanc"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0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0679</t>
        </is>
      </c>
    </row>
    <row r="10">
      <c r="A10" s="4" t="inlineStr">
        <is>
          <t>Entity Registrant Name</t>
        </is>
      </c>
      <c r="B10" s="4" t="inlineStr">
        <is>
          <t>CORCEPT THERAPEUTICS INC</t>
        </is>
      </c>
    </row>
    <row r="11">
      <c r="A11" s="4" t="inlineStr">
        <is>
          <t>Entity Incorporation, State or Country Code</t>
        </is>
      </c>
      <c r="B11" s="4" t="inlineStr">
        <is>
          <t>DE</t>
        </is>
      </c>
    </row>
    <row r="12">
      <c r="A12" s="4" t="inlineStr">
        <is>
          <t>Entity Tax Identification Number</t>
        </is>
      </c>
      <c r="B12" s="4" t="inlineStr">
        <is>
          <t>77-0487658</t>
        </is>
      </c>
    </row>
    <row r="13">
      <c r="A13" s="4" t="inlineStr">
        <is>
          <t>Entity Address, Address Line One</t>
        </is>
      </c>
      <c r="B13" s="4" t="inlineStr">
        <is>
          <t>149 Commonwealth Drive</t>
        </is>
      </c>
    </row>
    <row r="14">
      <c r="A14" s="4" t="inlineStr">
        <is>
          <t>Entity Address, City or Town</t>
        </is>
      </c>
      <c r="B14" s="4" t="inlineStr">
        <is>
          <t>Menlo Park</t>
        </is>
      </c>
    </row>
    <row r="15">
      <c r="A15" s="4" t="inlineStr">
        <is>
          <t>Entity Address, State or Province</t>
        </is>
      </c>
      <c r="B15" s="4" t="inlineStr">
        <is>
          <t>CA</t>
        </is>
      </c>
    </row>
    <row r="16">
      <c r="A16" s="4" t="inlineStr">
        <is>
          <t>Entity Address, Postal Zip Code</t>
        </is>
      </c>
      <c r="B16" s="4" t="inlineStr">
        <is>
          <t>94025</t>
        </is>
      </c>
    </row>
    <row r="17">
      <c r="A17" s="4" t="inlineStr">
        <is>
          <t>City Area Code</t>
        </is>
      </c>
      <c r="B17" s="4" t="inlineStr">
        <is>
          <t>650</t>
        </is>
      </c>
    </row>
    <row r="18">
      <c r="A18" s="4" t="inlineStr">
        <is>
          <t>Local Phone Number</t>
        </is>
      </c>
      <c r="B18" s="4" t="inlineStr">
        <is>
          <t>327-3270</t>
        </is>
      </c>
    </row>
    <row r="19">
      <c r="A19" s="4" t="inlineStr">
        <is>
          <t>Title of 12(b) Security</t>
        </is>
      </c>
      <c r="B19" s="4" t="inlineStr">
        <is>
          <t>Common Stock, $0.001 par value</t>
        </is>
      </c>
    </row>
    <row r="20">
      <c r="A20" s="4" t="inlineStr">
        <is>
          <t>Trading Symbol</t>
        </is>
      </c>
      <c r="B20" s="4" t="inlineStr">
        <is>
          <t>COR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22097933</v>
      </c>
    </row>
    <row r="32">
      <c r="A32" s="4" t="inlineStr">
        <is>
          <t>Entity Common Stock, Shares Outstanding</t>
        </is>
      </c>
      <c r="C32" s="6" t="n">
        <v>105962389</v>
      </c>
    </row>
    <row r="33">
      <c r="A33" s="4" t="inlineStr">
        <is>
          <t>Documents Incorporated by Reference</t>
        </is>
      </c>
      <c r="B33" s="4" t="inlineStr">
        <is>
          <t>Portions of the Registrant’s definitive proxy statement for its 2022 Annual Meeting of Stockholders are incorporated by reference in Items 10, 11, 12, 13 and 14 of Part III.</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0888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12 Months Ended</t>
        </is>
      </c>
    </row>
    <row r="2">
      <c r="B2" s="2" t="inlineStr">
        <is>
          <t>Dec. 31, 2021</t>
        </is>
      </c>
    </row>
    <row r="3">
      <c r="A3" s="3" t="inlineStr">
        <is>
          <t>Commitments and Contingencies Disclosure [Abstract]</t>
        </is>
      </c>
    </row>
    <row r="4">
      <c r="A4" s="4" t="inlineStr">
        <is>
          <t>Significant Agreements</t>
        </is>
      </c>
      <c r="B4" s="4" t="inlineStr">
        <is>
          <t>Significant Agreements Commercial Agreements In August 2017, we entered into a distribution services agreement with an independent third party, Optime, to provide exclusive specialty pharmacy and patient services programs for Korlym beginning August 10, 2017. Under the terms of this agreement, Optime acts as the exclusive specialty pharmacy distributor of Korlym in the United States, subject to certain exceptions. Optime provides services related to pharmacy operations; patient intake, access and reimbursement; patient support; claims management and accounts receivable; and data and reporting. We provide Korlym to Optime, which it dispenses to patients. Optime does not purchase Korlym from us and it does not take title to the product. Title passes directly from us to the patient at the time the patient receives the medicine. The initial term of our agreement with Optime is five years, unless terminated earlier by us upon 90 days’ notice. The agreement contains additional customary termination provisions, representations, warranties and covenants. Subject to certain limitations, we have agreed to indemnify Optime for certain third-party claims related to the product, and we have each agreed to indemnify the other for certain breaches of representations, warranties, covenants and other specified matters. Manufacturing Agreements Related to Korlym We purchase all of our API for Korlym from PCAS. On July 25, 2018, we amended our agreement with PCAS to add a second manufacturing site and extend its term to December 31, 2021, with two one-year automatic renewals, unless either party provides 12 months advance written notice of its intent not to renew. The agreement was renewed through December 31, 2022. The amendment provides exclusivity between PCAS and Corcept. In the event PCAS cannot meet our requirements, we may purchase API from another supplier. As of December 31, 2021, we had non-cancelable commitments to purchase $2.0 million worth of API from PCAS over the next 12 months. We have agreements with two third-party manufacturers to produce and bottle Korlym tablets. Lease Agreement See discussion below in Note 5,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vailable-for-Sale Securities and Fair Value Measurements</t>
        </is>
      </c>
      <c r="B1" s="2" t="inlineStr">
        <is>
          <t>12 Months Ended</t>
        </is>
      </c>
    </row>
    <row r="2">
      <c r="B2" s="2" t="inlineStr">
        <is>
          <t>Dec. 31, 2021</t>
        </is>
      </c>
    </row>
    <row r="3">
      <c r="A3" s="3" t="inlineStr">
        <is>
          <t>Available For Sale Securities And Fair Value Measurements [Abstract]</t>
        </is>
      </c>
    </row>
    <row r="4">
      <c r="A4" s="4" t="inlineStr">
        <is>
          <t>Available for Sale Securities and Fair Value Measurements</t>
        </is>
      </c>
      <c r="B4" s="4" t="inlineStr">
        <is>
          <t>Available for Sale Securities and Fair Value Measurements The available-for-sale securities in our Consolidated Balance Sheets are as follows: Year Ended December 31, 2021 2020 (in thousands) Cash equivalents $ 45,088 $ 50,524 Short-term marketable securities 145,918 364,506 Long-term marketable securities 112,277 36,196 Total marketable securities $ 303,283 $ 451,226 The following table presents our available-for-sale securities grouped by asset type: Fair Value December 31, 2021 December 31, 2020 Amortized Cost Gross Unrealized Gains Gross Unrealized Losses Estimated Fair Value Amortized Cost Gross Unrealized Gains Gross Unrealized Losses Estimated Fair Value (in thousands) Corporate bonds Level 2 $ 125,370 $ 3 $ (276) $ 125,097 $ 96,999 $ 74 $ (9) $ 97,064 Commercial paper Level 2 30,963 — — 30,963 139,791 — — 139,791 Asset-backed securities Level 2 57,801 — (67) 57,734 39,243 15 (1) 39,257 U.S. Treasury securities Level 1 44,473 — (72) 44,401 124,461 131 (2) 124,590 Money market funds Level 1 45,088 — — 45,088 50,524 — — 50,524 Total Marketable securities $ 303,695 $ 3 $ (415) $ 303,283 $ 451,018 $ 220 $ (12) $ 451,226 We estimate the fair value of marketable securities classified as Level 1 using quoted market prices for these or identical investments obtained from a commercial pricing service. We estimate the fair value of marketable securities classified as Level 2 using inputs that may include benchmark yields, reported trades, broker/dealer quotes and issuer spreads. We periodically review our debt securities to determine if any of our investments is impaired due to credit-related or other issues. If the fair value of our investment in any debt security is less than our amortized cost basis, we determine whether an allowance for credit losses is appropriate by assessing quantitative and subjective factors including, but not limited to, the nature of security, changes in credit ratings, analyst reports concerning the security’s issuer and industry, interest rate fluctuations and general market conditions. Unrealized losses on our available-for-sale debt securities as of December 31, 2021 were not material. Accordingly, we have not recorded an allowance for credit losses associated with these investments. During the three months ended December 31, 2021, we sold $50.5 million of investments to fund the tender offer. We recognized realized losses of less than $0.1 million from these sales. We do not intend to sell our remaining investments that are currently in an unrealized loss position, and it is highly unlikely that we will be required to sell the investments before recovery of their amortized cost basis, which may be at maturity. We classified accrued interest on our marketable securities of $1.4 million and $1.3 million as of December 31, 2021 and 2020, respectively, as prepaid and other current assets on our consolidated balance sheets. As of December 31, 2021, all our marketable securities had original maturities of less than two years. The weighted-average maturity of our holdings was eight months. As of December 31, 2021, our long-term marketable securities had remaining maturities ranging from 13 to 19 months. None of our marketable securities changed from one fair value hierarchy to another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osition of Certain Balance Sheet Items</t>
        </is>
      </c>
      <c r="B1" s="2" t="inlineStr">
        <is>
          <t>12 Months Ended</t>
        </is>
      </c>
    </row>
    <row r="2">
      <c r="B2" s="2" t="inlineStr">
        <is>
          <t>Dec. 31, 2021</t>
        </is>
      </c>
    </row>
    <row r="3">
      <c r="A3" s="3" t="inlineStr">
        <is>
          <t>Balance Sheet Related Disclosures [Abstract]</t>
        </is>
      </c>
    </row>
    <row r="4">
      <c r="A4" s="4" t="inlineStr">
        <is>
          <t>Composition of Certain Balance Sheet Items</t>
        </is>
      </c>
      <c r="B4" s="4" t="inlineStr">
        <is>
          <t>Composition of Certain Balance Sheet Items Inventory Year Ended December 31, 2021 2020 (in thousands) Raw materials $ — $ 1,685 Work in progress 11,450 12,916 Finished goods 6,500 6,556 Total inventory 17,950 21,157 Less strategic inventory classified as non-current (12,962) (16,247) Total inventory classified as current $ 4,988 $ 4,910 Because we rely on a single manufacturer to produce Korlym’s API, we have purchased and hold significant quantities of API, included in work in progress inventory. We classify inventory we do not expect to sell within 12 months of the balance sheet date as “Strategic Inventory,” a long-term asset. Property and Equipment Year Ended December 31, 2021 2020 (in thousands) Furniture and equipment $ 1,157 $ 810 Software 1,508 1,485 Leasehold improvements 1,262 1,233 3,927 3,528 Less accumulated depreciation (2,925) (1,853) Property and equipment, net of accumulated depreciation $ 1,002 $ 1,675 Accrued and other liabilities Year Ended December 31, 2021 2020 (in thousands) Accrued compensation $ 13,339 $ 10,144 Government rebates 11,174 9,412 Accrued selling and marketing costs 1,351 665 Legal fees 842 612 Income taxes payable 513 — Professional fees 150 151 Other 296 202 Total accrued and other liabilities $ 27,665 $ 21,186 Othe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our office facilities in Menlo Park, California. In October 2019, we amended the lease to extend its term from March 31, 2020 to March 31, 2022 and to add more space beginning April 1, 2020. In June 2020, we amended our lease commencement date for additional space to June 15, 2020. As a result of this amendment, we recognized an additional right-of-use asset and corresponding lease liability of $0.8 million. The right-of-use asset and lease liability recognized equals the present value of the remaining payments due under our amended lease. As the operating lease for our facilities does not include an expressly stated interest rate, we calculated the present value of remaining lease payments using a discount rate equal to the interest rate we would pay on a collateralized loan with monthly payments and a term equal to the monthly payments and remaining term of our lease. We recognize operating lease payments as expenses using the straight-line method over the term of the lease. Operating lease expense for the years ended December 31, 2021, 2020 and 2019 was approximately $2.1 million, $1.9 million and $1.5 million, respectively. Our right-of-use assets and related lease liabilities were as follows: Year Ended December 31, 2021 2020 (in thousands) Cash paid for operating lease liabilities $ 2,104 $ 1,840 Right-of-use assets obtained in connection with operating lease obligations $ — $ 775 Weighted-average remaining lease term (months) 3 months 15 months Weighted-average discount rate 4.8 % 4.8 % As of December 31, 2021, future minimum lease payments under non-cancelable operating leases were as follows (in thousands) : 2022 $ 530 530 Less imputed interest (4) Total operating lease liabilities $ 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In February 2020, we purchased from our Chief Executive Officer $0.3 million of our common stock at a price of $13.54 per share, which was the last quoted price per share on the Nasdaq Capital Market on the date of purchase. We purchased the shares in order to provide him with liquidity to satisfy the tax liability arising from his net (cashless) exercise in 2019 of stock options that were about to expire.There were no other related party transactions during the years ended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12 Months Ended</t>
        </is>
      </c>
    </row>
    <row r="2">
      <c r="B2" s="2" t="inlineStr">
        <is>
          <t>Dec. 31, 2021</t>
        </is>
      </c>
    </row>
    <row r="3">
      <c r="A3" s="3" t="inlineStr">
        <is>
          <t>Equity [Abstract]</t>
        </is>
      </c>
    </row>
    <row r="4">
      <c r="A4" s="4" t="inlineStr">
        <is>
          <t>Preferred Stock and Stockholders' Equity</t>
        </is>
      </c>
      <c r="B4" s="4" t="inlineStr">
        <is>
          <t xml:space="preserve">Preferred Stock and Stockholders’ Equity Preferred Stock Our Board of Directors is authorized, subject to any limitations prescribed by law, without stockholder approval, to issue up to an aggregate of 10,000,000 shares of preferred stock at $0.001 par value in one or more series and to fix the rights, preferences, privileges and restrictions granted to or imposed upon the preferred stock, including voting rights, dividend rights, conversion rights, redemption privileges and liquidation preferences. The rights of the holders of common stock will be subject to the rights of holders of any preferred stock that may be issued in the future. As of December 31, 2021 and 2020, we had no outstanding shares of preferred stock. Common Stock On November 3, 2020, we announced that our Board of Directors approved a program to repurchase up to $200 million of our common stock (the “Stock Repurchase Program”). The terms of this program did not require us to acquire any shares and allowed for repurchases by a variety of methods, including open market purchases, privately negotiated transactions, block trades, accelerated share repurchase transactions or any combination of such methods. The Stock Repurchase Program expired by its terms on September 30, 2021. During the years ended December 31, 2021 and 2020, we purchased 3.9 million and 0.5 million shares of common stock under the Stock Repurchase Program in open market transactions at an average price of $22.88 and $21.08 per share, for an aggregate purchase price of $88.5 million and $9.7 million, respectively. Over the term of the Stock Repurchase Program, we repurchased 4.3 million shares at an average price of $22.69 per share and a total cost of $98.2 million. During the year ended December 31, 2019, we purchased 2.8 million shares of common stock at a cost of $31.0 million under a stock repurchase program that expired on June 30, 2019. On November 8, 2021, we announced that our Board of Directors approved a tender offer to purchase up to 10 million shares of our common stock. The tender offer commenced on November 8, 2021 and expired on December 15, 2021. We repurchased 10 million shares through the tender offer at a price of $20.75 per share for an aggregate purchase price of $207.5 million, excluding fees and expenses relating to the tender offer. We recorded purchased shares as treasury stock on our consolidated balance sheets, at cost. It has not been determined whether purchased shares will be retired or sold. During the years ended December 31, 2021, 2020 and 2019, we issued 4.6 million, 2.8 million and 2.9 million shares, respectively, of our common stock upon the exercise of stock options. We have never declared or paid any dividends. Shares of common stock reserved for future issuance as of December 31, 2021 are as follows: Common stock: (in thousands) Exercise of outstanding options 24,453 Shares available for grant under stock option plans 9,571 34,024 On February 4, 2021, our Board of Directors authorized an increase of 4.7 million shares in the number of shares available under the 2012 Equity Incentive Plan (the “2012 Plan”), which was equivalent to 4% of the shares of our common stock outstanding at December 31, 2020. On December 2, 2021, our Board of Directors authorized, effective January 1, 2022, an additional increase of 4.2 million shares available under the 2012 Plan, which is equivalent to 4% of the shares of our common stock outstanding at December 31, 2021. Stock Option Plans We have two stock option plans – the 2004 Equity Incentive Plan (the “2004 Plan”) and the 2012 Plan. In 2004, our Board of Directors and stockholders approved the 2004 Plan, which became effective upon the completion of our initial public offering. Under the 2004 Plan, options, stock purchase and stock appreciation rights and restricted stock awards can be issued to our employees, officers, directors and consultants. The 2004 Plan provided that the exercise price for incentive stock options will be no less than 100% of the fair value of the Company’s common stock, as of the date of grant. Options granted under the 2004 Plan vest over periods ranging from one year to five years. The vesting period of the options is generally equivalent to the requisite service period. In 2012, our Board of Directors and stockholders approved the 2012 Plan. As of the effective date of the 2012 Plan, 5.3 million shares that remained available for issuance of new grants under the 2004 Plan were transferred to the 2012 Plan. After that date, no additional options were or will be issued under the 2004 Plan. Vested options under the 2004 Plan that are not exercised within the remaining contractual life and any options under the 2004 Plan that do not vest because of terminations after the effective date of the 2012 Plan will be added to the pool of shares available for future grants under the 2012 Plan. Under the 2012 Plan, we can issue options, stock purchase and stock appreciation rights and restricted stock awards to our employees, officers, directors and consultants. The 2012 Plan provides that the exercise price for incentive stock options will be no less than 100 percent of the fair value of our common stock as of the date of grant. Options granted under the 2012 Plan carry a contractual term of ten years and are expected to vest over periods ranging from one year to four years. We assume the vesting period of the options that we grant under the 2012 Plan to be equal to the option grantee’s period of service. Upon exercise of options, new shares are issued. Option activity during 2021 The following table summarizes all activity under the 2004 Plan and the 2012 Plan: Outstanding Options Shares Options Weighted- Weighted- Aggregate (in thousands) (in thousands) (in years) (in thousands) Balance at December 31, 2020 9,041 24,946 $ 9.62 Increase in shares authorized for grant 4,669 — Shares granted (5,460) 5,460 $ 26.75 Shares exercised — (4,632) $ 6.92 Shares canceled and forfeited 1,321 (1,321) $ 18.07 Balance at December 31, 2021 9,571 24,453 $ 13.50 6.39 $ 188,820 Options exercisable at December 31, 2021 16,532 $ 10.20 5.33 $ 165,487 Options fully vested and expected to vest 23,868 $ 13.31 6.34 $ 187,250 The total intrinsic value of options exercised during the years ended December 31, 2021, 2020 and 2019 was $78.9 million, $28.8 million and $26.6 million, respectively, based on the difference between the closing price of our common stock on the date of exercise of the options and the exercise price. The total fair value of options that vested during the years ended December 31, 2021, 2020 and 2019 was $40.4 million, $34.0 million and $30.2 million, respectively. Stock-Based Compensation related to Employee and Director Options The following table summarizes the weighted-average assumptions and resultant fair value-based measurements for options granted to employees and directors. Year Ended December 31, 2021 2020 2019 Weighted-average assumptions for stock options granted: Risk-free interest rate 0.76% 1.20% 2.34% Expected term 6.3 years 6.0 years 6.0 years Expected volatility of stock price 60.7% 59.1% 67.4% Dividend rate 0% 0% 0% Weighted-average grant date fair value-based measurement $15.06 $7.55 $7.09 The expected term of options reflected in the table above has been based on a formula that considers the expected service period and expected post-vesting termination behavior depending on whether the option holder is an employee, officer or director. The expected volatility of our stock used in determining the fair value-based measurement of option grants to employees, officers and directors is based on the volatility of our stock price. The volatility is based on historical data of the price for our common stock for periods of time equal to the expected term of these grants. We calculate employee stock-based compensation expense using the number of options we expect to vest, based on our estimate of the option grantees’ average length of employment, and reduced by our estimate of option forfeitures. We estimate forfeitures at the time of option grant and revise this estimate in subsequent periods if actual forfeitures differ from our estimates. As of December 31, 2021, we had $80.0 million of unrecognized compensation expense for employee and director options outstanding, which had a weighted-average remaining vesting period of 2.76 years. Summary of Stock-based Compensation The following table presents a summary of stock-based compensation by financial statement classification. Year Ended December 31, 2021 2020 2019 (in thousands) Stock-based compensation capitalized in inventory $ 237 $ 238 $ 120 Cost of sales 59 66 144 Research and development 14,106 11,222 9,541 Selling, general and administrative 28,766 22,251 19,628 Total stock-based compensation $ 43,168 $ 33,777 $ 29,4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We compute basic and diluted net income per share by dividing our net income by the weighted-average number of common shares outstanding during the period. We used the treasury stock method to determine the number of dilutive shares of common stock resulting from the potential exercise of stock options. The statements of consolidated comprehensive income show the computation of net income per share for each period, including the number of weighted-average shares outstanding. The following table shows the computation of net income per share for each period: Year Ended December 31, 2021 2020 2019 (in thousands, except per share data) Numerator: Net income $ 112,512 $ 106,011 $ 94,181 Denominator: Weighted-average shares used to compute basic net income per share 115,653 115,412 114,349 Dilutive effect of employee stock options 10,310 8,782 8,217 Weighted-average shares used to compute diluted net income per share 125,963 124,194 122,566 Net income per share Basic $ 0.97 $ 0.92 $ 0.82 Diluted $ 0.89 $ 0.85 $ 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income before income taxes were as follows: Year Ended December 31, 2021 2020 2019 (in thousands) Domestic $ 126,308 $ 131,634 $ 116,676 Foreign (1,302) (32) — Income before income taxes $ 125,006 $ 131,602 $ 116,676 The income tax expense for the years ended December 31, 2021, 2020, and 2019 consisted of the following: Year Ended December 31, 2021 2020 2019 (in thousands) U.S. federal taxes: Current $ 4,675 $ 6,094 $ 1,716 Deferred 5,066 14,418 15,944 Total U.S. federal taxes 9,741 20,512 17,660 State taxes: Current 3,432 5,368 3,900 Deferred (274) 520 935 Total state taxes 3,158 5,888 4,835 Foreign taxes: Current $ 41 $ 41 $ — Deferred $ (446) $ (850) $ — Total foreign taxes (405) (809) — Total provision for income taxes $ 12,494 $ 25,591 $ 22,495 Deferred income taxes reflect the net tax effects of temporary differences between the carrying amounts of assets and liabilities for financial reporting purposes and the amounts used for income tax purposes. Significant components of our deferred tax assets are as follows: Year Ended December 31, 2021 2020 Deferred tax assets: (in thousands) Federal and state net operating losses $ 5,377 $ 5,412 Capitalized research and patent costs 3,412 5,139 Research credits 9,953 15,107 Stock-based compensation costs 17,831 14,043 Operating lease liability 130 630 Other 3,851 3,473 Total deferred tax assets 40,554 43,804 Valuation allowance (12,972) (11,581) Deferred tax liabilities Operating lease right-of-use asset (127) (620) Total deferred tax liabilities (127) (620) Net deferred tax assets $ 27,455 $ 31,603 Each quarter, we assess the likelihood that we will generate sufficient taxable income to use our federal and state deferred tax assets. If we believe that recovery of these deferred tax assets is not more likely than not, we will establish a valuation allowance. Significant judgment is required in determining any valuation allowance recorded against deferred tax assets. In assessing the need for a valuation allowance, we consider all available evidence, including recent operating results, projections of future taxable income, our ability to utilize net operating losses and tax credit carryforwards, and the feasibility of tax planning strategies. Other than valuation allowances against our California net deferred tax assets, we have determined that it is more likely than not we will realize the benefit related to all other deferred tax assets. If we increase a valuation allowance, we will include an expense of equal amount in the Condensed Consolidated Statement of Comprehensive Income in the period in which such determination is made. The valuation allowance increased by $1.4 million, $0.2 million and $0.2 million for the years ended December 31, 2021, 2020 and 2019, respectively. At December 31, 2021, we had California net operating loss carryforwards of $75.2 million, which will begin to expire in the year 2031, and net operating loss carryforwards from other states of $2.2 million, which will begin to expire in the year 2035 if not utilized. On June 29, 2020, the California governor signed Assembly Bill 85 (“AB 85”) into law. AB 85 limits the use of business incentive tax credits and suspends the use of California net operating losses for 2020, 2021 and 2022 for companies with California-sourced taxable income of $1 million or more. AB 85 will not have a material impact on our consolidated financial statements. At December 31, 2021, we also had federal research and development tax credits of $5.7 million and orphan drug tax credits of $3.8 million, respectively, and California research and development credits of $10.5 million. The federal research credits will expire in the years 2040 through 2041 and the California research credits have no expiration date. The following table presents a reconciliation from the statutory federal income tax rate to the effective rate. Year Ended December 31, 2021 2020 2019 (in thousands) U.S. federal taxes at statutory rate $ 26,251 $ 27,636 $ 24,502 R&amp;D and other credits (7,579) (6,666) (4,504) State income taxes, net of federal benefit 2,495 4,651 3,819 Non-deductible compensation 990 1,508 657 Stock-based compensation (9,568) (1,551) (2,107) Other (95) 13 128 Total $ 12,494 $ 25,591 $ 22,495 We maintain liabilities for uncertain tax positions. The measurement of these liabilities involves considerable judgment and estimation and are continuously monitored by management based on the best information available, including changes in tax regulations, the outcome of relevant court cases, and other pertinent information. The aggregate annual changes in the balance of gross unrecognized tax benefits are as follows: Year Ended December 31, 2021 2020 2019 (in thousands) Beginning balance $ 7,471 $ 6,029 $ 4,756 Increase in tax positions for prior years 103 158 261 Decreases in tax positions for prior years — — — Increase in tax positions for current year 1,663 1,284 1,012 Decrease in tax positions for current year — — — Ending balance $ 9,237 $ 7,471 $ 6,029 As of December 31, 2021, the amount of unrecognized tax benefits that would favorably impact the effective tax rate were approximately $7.5 million, and approximately $1.7 million of unrecognized tax benefits would be offset by a change in the valuation allowance. A valuation allowance is maintained on the remaining tax benefits related to California deferred tax assets and would not impact the effective tax rate. We had no or immaterial amounts of accrued interest and no accrued penalties related to unrecognized tax benefits as of December 31, 2021, 2020 and 2019. We do not expect our unrecognized tax benefits to change materially over the next 12 months. While we believe we have adequately provided for all tax positions, amounts asserted by tax authorities could be greater or less than the recorded position. Accordingly, our provisions on federal and state tax-related matters to be recorded in the future may change as revised estimates are made or the underlying matters are settled or otherwise resolved. The Company’s primary tax jurisdiction is the United States. For federal and state tax purposes, the years 1999 through 2021 remain open and subject to tax examination by the appropriate federal or stat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have entered into a number of agreements to purchase API for the manufacturing of relacorilant, miricorilant and exicorilant. We have also entered into agreements to perform clinical studies on miricorilant and dazucorilant (formerly, “CORT113176”). See the discussion in Note 2, Significant Agreements , for further discussion regarding the commitments under these agreements. In December 2021, to ensure we have sufficient API to meet future demand for Korlym tablets, we committed to purchase 150 kilograms of API from PCAS for a total price of $2.0 million. As of December 31, 2021, there remained a $2.0 million obligation in connection with this purchase commitment. In January 2022, we committed to purchase an additional 75 kilograms of API from PCAS for a total price of $0.9 million. In the ordinary course of business, we may be subject to legal claims and regulatory actions that could have a material adverse effect on our business or financial position. We assess our potential liability in such situations by analyzing the possible outcomes of various litigation, regulatory and settlement strategies. If we determine a loss is probable and its amount can be reasonably estimated, we accrue an amount equal to the estimated loss. No losses and no provision for a loss contingency have been record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U.S. generally accepted accounting principles (“U.S. GAAP”).</t>
        </is>
      </c>
    </row>
    <row r="5">
      <c r="A5" s="4" t="inlineStr">
        <is>
          <t>Principles of Consolidation</t>
        </is>
      </c>
      <c r="B5" s="4" t="inlineStr">
        <is>
          <t>Principles of Consolidation Our consolidated financial statements include the financial position and results of operations of Corcept Therapeutics UK Limited, our wholly owned subsidiary, which we incorporated in the United Kingdom in March 2017.</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We reevaluate our estimates and assumptions each quarter, including those related to revenue recognition, recognition and measurement of income tax assets and liabilities, inventory, allowances for doubtful accounts and other accrued liabilities, including our bonus accrual, clinical trial accruals and stock-based compensation.</t>
        </is>
      </c>
    </row>
    <row r="7">
      <c r="A7" s="4" t="inlineStr">
        <is>
          <t>Fair Value Measurements</t>
        </is>
      </c>
      <c r="B7" s="4" t="inlineStr">
        <is>
          <t>Fair Value Measurements We value financial instruments using assumptions we believe third-party market participants would use. When choosing which assumptions to make when determining the value of a financial instrument, we look first for quoted prices in active markets for identical instruments (“Level 1 inputs”). If no Level 1 inputs are available, we consider (i) quoted prices in non-active markets for identical instruments; (ii) active markets for similar instruments; (iii) inputs other than quoted prices for the instrument; and (iv) inputs that are not directly observable, but that can be corroborated by observable data (“Level 2 inputs”). In the absence of Level 2 inputs, we rely on unobservable inputs, such as our estimates of the assumptions market participants would use in pricing the instrument (“Level 3 inputs”).</t>
        </is>
      </c>
    </row>
    <row r="8">
      <c r="A8" s="4" t="inlineStr">
        <is>
          <t>Cash and Cash Equivalents and Marketable Securities</t>
        </is>
      </c>
      <c r="B8" s="4" t="inlineStr">
        <is>
          <t>Cash and Cash Equivalents and Marketable Securities We consider highly liquid investments that will mature in three months or less from the time we purchase them to be cash equivalents. Cash equivalents are valued using Level 1 inputs, which approximate our cost. We invest the majority of our funds in marketable securities, primarily corporate notes, U.S. Treasury securities, asset-backed securities and commercial paper. We classify our marketable securities as available-for-sale securities and report them at fair value as “cash equivalents” or “marketable securities” on our consolidated balance sheet, with related unrealized gains and losses included in stockholders' equity. Realized gains and losses and permanent declines in value are included in “interest and other income (expense)” on our consolidated statement of comprehensive income.</t>
        </is>
      </c>
    </row>
    <row r="9">
      <c r="A9" s="4" t="inlineStr">
        <is>
          <t>Credit and Concentration Risks</t>
        </is>
      </c>
      <c r="B9" s="4" t="inlineStr">
        <is>
          <t>Credit and Concentration Risks Our cash, cash equivalents and marketable securities are held in one financial institution. We are subject to credit risk from our cash equivalents and marketable securities. We limit our investments to U.S. Treasury obligations and high-grade corporate debt and asset-backed securities with less than a 36-month maturity at the time of purchase. These investments are diversified and do not expose us to concentrations of credit risk. We have never experienced a loss in, or lack of access to, our operating or investment accounts. We have a single-source manufacturer of mifepristone, the active pharmaceutical ingredient (“API”), in Korlym - Produits Chimiques Auxiliaires et de Synthèse SA (“PCAS,” a member of the Seqens Group). If PCAS is unable or unwilling to manufacture API in the amounts and time frames required, we may not be able to manufacture Korlym in a timely manner. In order to mitigate this risk, we have purchased and hold in inventory a reserve quantity of mifepristone. We have a concentration of risk in regard to the distribution of our product. A single specialty pharmacy, Optime Care, Inc. (“Optime”), dispenses Korlym to patients for us. Optime is an independent third party. Its unwillingness or inability to dispense Korlym to patients in a timely manner would harm our business. We sell Korlym that Optime dispenses directly to patients, with title to the medicine passing directly from us to the patient upon the patient’s receipt of the drug. Our receivables risk is spread among various third-party payers - pharmacy benefit managers, insurance companies, government programs and private charities. We monitor our exposure and record an allowance against uncollectible trade receivables as necessary. To date, we have not incurred any credit losses.</t>
        </is>
      </c>
    </row>
    <row r="10">
      <c r="A10" s="4" t="inlineStr">
        <is>
          <t>Inventory and Cost of Sales</t>
        </is>
      </c>
      <c r="B10" s="4" t="inlineStr">
        <is>
          <t>Inventory and Cost of Sales Regulatory approval of product candidates is uncertain. Because product manufactured prior to regulatory approval may not be sold unless regulatory approval is obtained, we record the cost of manufacturing our product candidates as research and development expense at the time such costs are incurred. We capitalize to inventory manufacturing costs related to Korlym. We value inventory at the lower of cost or net realizable value and determine the cost of inventory we sell using the specific identification method, which approximates a first-in, first-out basis. We assess our inventory levels at each reporting period and write down inventory that is either expected to be at risk of expiration prior to sale, has a cost basis in excess of its expected net realizable value, or for which there are inventory quantities in excess of expected requirements. We destroy expired inventory and recognize the related costs as cost of sales in that period’s statement of comprehensive income. Cost of sales also includes the cost of manufacturing Korlym, including materials, third-party manufacturing costs and indirect personnel and other overhead costs, based on the number of Korlym tablets for which we recognize revenue, as well as costs of stability testing, logistics and distribution. We classify inventory we do not expect to sell within 12 months of the balance sheet date as strategic inventory, a non-current asset.</t>
        </is>
      </c>
    </row>
    <row r="11">
      <c r="A11" s="4" t="inlineStr">
        <is>
          <t>Net Product Revenue</t>
        </is>
      </c>
      <c r="B11" s="4" t="inlineStr">
        <is>
          <t>Net Product Revenue We sell Korlym directly to patients through a single specialty pharmacy. We also sell Korlym to a specialty distributor (“SD”), for which we recognize revenue at the time the SD receives Korlym. SD sales were less than one percent of our net revenue in each of the years ended December 31, 2021, 2020 and 2019. To determine our revenue from the sale of Korlym, we (i) identify our contract with each customer; (ii) identify the obligations of Corcept and the customer under the contract; (iii) determine the contracted transaction price; (iv) allocate the transaction price to the contract’s performance obligations, which in our case consists of delivering Korlym to the customer; and (v) recognize revenue once Korlym has been delivered, provided we deem it probable that we will collect the payment due to us. Confirmation of coverage by private or government insurance or by a third-party charity is a prerequisite for selling Korlym to a patient. To determine net product revenue, we deduct from sales the cost of our patient co-pay assistance program and our estimates of (a) government chargebacks and rebates, (b) discounts provided to our SD for prompt payment and (c) reserves for expected returns. We record these estimates at the time we recognize revenue and update them as new information becomes available. Our estimates take into account our understanding of the range of possible outcomes. If results differ from our estimates, we adjust our estimates, which changes our net product revenue and earnings. We report any changes in the period they become known, even if they concern transactions occurring in prior periods. Government Rebates: Korlym is eligible for purchase by, or qualifies for reimbursement from, Medicaid and other government programs that are eligible for rebates on the price they pay for Korlym. To determine the appropriate amount to reserve against these rebates, we identify Korlym sold to patients covered by government-funded programs, apply the applicable government discount to these sales, then estimate the portion of total rebates we expect will be claimed. We (i) deduct this reserve from revenue in the period to which the rebates relate and (ii) include in accrued expenses on our consolidated balance sheet a current liability of an equal amount. Chargebacks: Although we sell Korlym to the SD at full price, some of the government entities to which the SD sells receive a discount. The SD recovers the full amount of any related discounts by reducing its payment to us (this reduction is called a “chargeback”). Chargebacks sometimes relate to Korlym purchased by the SD in prior periods. We deduct from our revenue in each period chargebacks claimed by the SD for Korlym it purchased in that period. We also create a reserve for chargebacks we estimate the SD will claim in future periods against Korlym it purchased in the current period but has not yet resold. We determine the amount of this reserve based on our experience with SD chargebacks and our understanding of the SD’s customer base and business practices. We deduct this reserve from revenue and include in accrued expenses on our consolidated balance sheet a current liability of equal amount. Patient Assistance Program and Charitable Support: It is our policy that no patient be denied Korlym due to inability to pay. We provide financial assistance to eligible patients whose insurance policies have high deductibles or co-payments and deduct the amount of such assistance from gross revenue. We determine the assistance we provide each patient by applying our program guidelines to that patient’s financial position and their insurance policy’s co-payment and deductible requirements for the purchase of Korlym. We donate cash to charities that help patients with financial need pay for the treatment of Cushing’s syndrome. We do not include payments from these charities in revenue, but as a deduction to selling, general and administrative expenses. We provide Korlym at no cost to uninsured patients who do not qualify for charitable support. Sales Returns: Federal law prohibits the return of Korlym sold to patients. Sales to our SD are subject to return. We deduct the amount of Korlym we estimate the SD will return from each period’s gross revenue. We base our estimates on quantitative and qualitative information including, but not limited to, historical return rates, the amount of Korlym held by the SD and projected demand. If we cannot reasonably estimate returns with respect to a particular sale, we defer recognition of revenue until we can make a reasonable estimate. To date, returns have not been significant.</t>
        </is>
      </c>
    </row>
    <row r="12">
      <c r="A12" s="4" t="inlineStr">
        <is>
          <t>Leases</t>
        </is>
      </c>
      <c r="B12" s="4" t="inlineStr">
        <is>
          <t>Leases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the right to both (i) obtain substantially all of the economic benefits from use of the identified asset and (ii) direct the use of the identified asset. We recognize right-of-use assets and lease liabilities at lease commencement. We measure lease liabilities based on the present value of lease payments over the lease term discounted by the rate equal to the rate we would pay on a collateralized loan with monthly payments and a term equal to the monthly payments and remaining term of our lease. We estimate our incremental borrowing rate based on non-tender bank quotes and an analysis of public companies with debt and credit carrying terms similar to our lease term. We do not include in the lease term options to extend or terminate the lease unless it is reasonably certain at commencement that we will exercise any such options. We account for the lease components separately from non-lease components for our operating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leases with a term of twelve months or less; rather, we recognize the associated lease payments in the consolidated statements of comprehensive income on a straight-line basis over the lease term. Operating leases are reflected on our consolidated balance sheets as operating lease right-of-use assets, short-term operating lease liabilities and long-term operating lease liabilities. We begin recognizing operating lease expense when the lessor makes the underlying asset available to us. We recognize operating lease expense under our operating leases on a straight-line basis. Variable lease payments are expensed as incurred. The Company did not have any finance leases at either December 31, 2021 or 2020 .</t>
        </is>
      </c>
    </row>
    <row r="13">
      <c r="A13" s="4" t="inlineStr">
        <is>
          <t>Research and Development</t>
        </is>
      </c>
      <c r="B13" s="4" t="inlineStr">
        <is>
          <t>Research and Development Research and development expense includes the direct cost of discovering and screening new compounds, pre-clinical studies, clinical trials, manufacturing development, submissions to regulatory agencies and related overhead costs. We expense nonrefundable payments and the cost of technologies and materials used in research and development as we incur them.</t>
        </is>
      </c>
    </row>
    <row r="14">
      <c r="A14" s="4" t="inlineStr">
        <is>
          <t>Segment Reporting</t>
        </is>
      </c>
      <c r="B14" s="4" t="inlineStr">
        <is>
          <t>Segment Reporting We determine our operating segments based on the way we organize our business, make decisions and assess performance. We have one operating segment, which is the discovery, development and commercialization of pharmaceutical products.</t>
        </is>
      </c>
    </row>
    <row r="15">
      <c r="A15" s="4" t="inlineStr">
        <is>
          <t>Stock-Based Compensation</t>
        </is>
      </c>
      <c r="B15" s="4" t="inlineStr">
        <is>
          <t>Stock-Based Compensation We account for stock-based compensation under the fair value method, based on the value of the award at the grant date. To date, our stock-based compensation has consisted entirely of option grants, which we value using the Black-Scholes model. We recognize stock-based compensation expense over the applicable vesting period, net of estimated forfeitures. If actual forfeitures differ from our estimates, we adjust stock-based compensation expense accordingly.</t>
        </is>
      </c>
    </row>
    <row r="16">
      <c r="A16" s="4" t="inlineStr">
        <is>
          <t>Income Taxes</t>
        </is>
      </c>
      <c r="B16" s="4" t="inlineStr">
        <is>
          <t>Income Taxes We account for income taxes in accordance with ASC 740, Income Taxes (“ASC 740”), which requires recognition of deferred tax assets and liabilities for the expected tax consequences of our future financial and operating activities. Under ASC 740, we determine deferred tax assets and liabilities based on the temporary difference between the financial statement and tax bases of assets and liabilities using the tax rates in effect for the year in which we expect such differences to reverse. If we determine that it is more likely than not that we will not generate sufficient taxable income to realize the value of some or all of our deferred tax assets (net of our deferred tax liabilities), we establish a valuation allowance offsetting the amount we do not expect to realize. We perform this analysis each reporting period and reduce our measurement of deferred taxes if the likelihood we will realize them becomes uncertain. The deferred tax assets that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We account for uncertain tax positions in accordance with ASC 740, which requires us to adjust our consolidated financial statements to reflect only those tax positions that are more-likely-than-not to be sustained upon review by federal or state examiners. We recognize in the consolidated financial statements the largest expected tax benefit that has a greater than 50 percent likelihood of being sustained on examination by the taxing authorities. We report interest and penalties related to unrecognized tax benefits as income tax expense.</t>
        </is>
      </c>
    </row>
    <row r="17">
      <c r="A17" s="4" t="inlineStr">
        <is>
          <t>Recently Adopted Accounting Pronouncements and Recently Issued Accounting Pronouncements Not Yet Adopted</t>
        </is>
      </c>
      <c r="B17" s="4" t="inlineStr">
        <is>
          <t>Recently Adopted Accounting Pronouncements In December 2019, the FASB issued ASU No. 2019-12 (ASC Topic 740), “Simplifying the Accounting for Income Taxes.” This standard simplifies and clarifies existing guidance, and is effective for fiscal years, and interim periods within those years, beginning after December 15, 2020. We adopted this standard on January 1, 2021. The adoption had no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Redwood City,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ummary of Allowance Activity Included in Trade Receivables Includes Allowance for Doubtful Accounts, Prompt Pay Cash Discounts and Chargebacks</t>
        </is>
      </c>
      <c r="B4" s="4" t="inlineStr">
        <is>
          <t xml:space="preserve">The following table summarizes activity in each of the product revenue allowance and reserve categories for the years ended December 31, 2021, 2020 and 2019: Chargebacks Government Rebates Total (in thousands) Balance at December 31, 2018: $ 346 $ 11,133 $ 11,479 Provision related to current period sales 783 24,374 25,157 Provision related to prior period sales — (95) (95) Credit or payments made during the period (852) (27,203) (28,055) Balance at December 31, 2019: 277 8,209 8,486 Provision related to current period sales 519 27,698 28,217 Provision related to prior period sales (3) (631) (634) Credit or payments made during the period (630) (25,864) (26,494) Balance at December 31, 2020: 163 9,412 9,575 Provision related to current period sales 394 33,709 34,103 Provision related to prior period sales (29) (1,047) (1,076) Credit or payments made during the period (478) (30,900) (31,378) Balance at December 31, 2021: $ 50 $ 11,174 $ 11,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nd Fair Value Measurements (Tables)</t>
        </is>
      </c>
      <c r="B1" s="2" t="inlineStr">
        <is>
          <t>12 Months Ended</t>
        </is>
      </c>
    </row>
    <row r="2">
      <c r="B2" s="2" t="inlineStr">
        <is>
          <t>Dec. 31, 2021</t>
        </is>
      </c>
    </row>
    <row r="3">
      <c r="A3" s="3" t="inlineStr">
        <is>
          <t>Available For Sale Securities And Fair Value Measurements [Abstract]</t>
        </is>
      </c>
    </row>
    <row r="4">
      <c r="A4" s="4" t="inlineStr">
        <is>
          <t>Summary of the Classification of Available-for-Sale Securities in Condensed Consolidated Balance Sheets</t>
        </is>
      </c>
      <c r="B4" s="4" t="inlineStr">
        <is>
          <t xml:space="preserve">The available-for-sale securities in our Consolidated Balance Sheets are as follows: Year Ended December 31, 2021 2020 (in thousands) Cash equivalents $ 45,088 $ 50,524 Short-term marketable securities 145,918 364,506 Long-term marketable securities 112,277 36,196 Total marketable securities $ 303,283 $ 451,226 </t>
        </is>
      </c>
    </row>
    <row r="5">
      <c r="A5" s="4" t="inlineStr">
        <is>
          <t>Schedule of Available-for-Sale Securities</t>
        </is>
      </c>
      <c r="B5" s="4" t="inlineStr">
        <is>
          <t xml:space="preserve">The following table presents our available-for-sale securities grouped by asset type: Fair Value December 31, 2021 December 31, 2020 Amortized Cost Gross Unrealized Gains Gross Unrealized Losses Estimated Fair Value Amortized Cost Gross Unrealized Gains Gross Unrealized Losses Estimated Fair Value (in thousands) Corporate bonds Level 2 $ 125,370 $ 3 $ (276) $ 125,097 $ 96,999 $ 74 $ (9) $ 97,064 Commercial paper Level 2 30,963 — — 30,963 139,791 — — 139,791 Asset-backed securities Level 2 57,801 — (67) 57,734 39,243 15 (1) 39,257 U.S. Treasury securities Level 1 44,473 — (72) 44,401 124,461 131 (2) 124,590 Money market funds Level 1 45,088 — — 45,088 50,524 — — 50,524 Total Marketable securities $ 303,695 $ 3 $ (415) $ 303,283 $ 451,018 $ 220 $ (12) $ 451,2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position of Certain Balance Sheet Items (Tables)</t>
        </is>
      </c>
      <c r="B1" s="2" t="inlineStr">
        <is>
          <t>12 Months Ended</t>
        </is>
      </c>
    </row>
    <row r="2">
      <c r="B2" s="2" t="inlineStr">
        <is>
          <t>Dec. 31, 2021</t>
        </is>
      </c>
    </row>
    <row r="3">
      <c r="A3" s="3" t="inlineStr">
        <is>
          <t>Balance Sheet Related Disclosures [Abstract]</t>
        </is>
      </c>
    </row>
    <row r="4">
      <c r="A4" s="4" t="inlineStr">
        <is>
          <t>Schedule of Composition of Inventory</t>
        </is>
      </c>
      <c r="B4" s="4" t="inlineStr">
        <is>
          <t xml:space="preserve">Inventory Year Ended December 31, 2021 2020 (in thousands) Raw materials $ — $ 1,685 Work in progress 11,450 12,916 Finished goods 6,500 6,556 Total inventory 17,950 21,157 Less strategic inventory classified as non-current (12,962) (16,247) Total inventory classified as current $ 4,988 $ 4,910 </t>
        </is>
      </c>
    </row>
    <row r="5">
      <c r="A5" s="4" t="inlineStr">
        <is>
          <t>Property, Plant and Equipment</t>
        </is>
      </c>
      <c r="B5" s="4" t="inlineStr">
        <is>
          <t xml:space="preserve">Property and Equipment Year Ended December 31, 2021 2020 (in thousands) Furniture and equipment $ 1,157 $ 810 Software 1,508 1,485 Leasehold improvements 1,262 1,233 3,927 3,528 Less accumulated depreciation (2,925) (1,853) Property and equipment, net of accumulated depreciation $ 1,002 $ 1,675 </t>
        </is>
      </c>
    </row>
    <row r="6">
      <c r="A6" s="4" t="inlineStr">
        <is>
          <t>Schedule of Other Accrued Liabilities</t>
        </is>
      </c>
      <c r="B6" s="4" t="inlineStr">
        <is>
          <t xml:space="preserve">Accrued and other liabilities Year Ended December 31, 2021 2020 (in thousands) Accrued compensation $ 13,339 $ 10,144 Government rebates 11,174 9,412 Accrued selling and marketing costs 1,351 665 Legal fees 842 612 Income taxes payable 513 — Professional fees 150 151 Other 296 202 Total accrued and other liabilities $ 27,665 $ 21,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Information of Leases Asset and Liabilities</t>
        </is>
      </c>
      <c r="B4" s="4" t="inlineStr">
        <is>
          <t>Our right-of-use assets and related lease liabilities were as follows: Year Ended December 31, 2021 2020 (in thousands) Cash paid for operating lease liabilities $ 2,104 $ 1,840 Right-of-use assets obtained in connection with operating lease obligations $ — $ 775 Weighted-average remaining lease term (months) 3 months 15 months Weighted-average discount rate 4.8 % 4.8 %</t>
        </is>
      </c>
    </row>
    <row r="5">
      <c r="A5" s="4" t="inlineStr">
        <is>
          <t>Schedule of Future Minimum Lease Payments under Non-Cancelable Operating Leases</t>
        </is>
      </c>
      <c r="B5" s="4" t="inlineStr">
        <is>
          <t xml:space="preserve">As of December 31, 2021, future minimum lease payments under non-cancelable operating leases were as follows (in thousands) : 2022 $ 530 530 Less imputed interest (4) Total operating lease liabilities $ 5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ferred Stock and Stockholders' Equity (Tables)</t>
        </is>
      </c>
      <c r="B1" s="2" t="inlineStr">
        <is>
          <t>12 Months Ended</t>
        </is>
      </c>
    </row>
    <row r="2">
      <c r="B2" s="2" t="inlineStr">
        <is>
          <t>Dec. 31, 2021</t>
        </is>
      </c>
    </row>
    <row r="3">
      <c r="A3" s="3" t="inlineStr">
        <is>
          <t>Equity [Abstract]</t>
        </is>
      </c>
    </row>
    <row r="4">
      <c r="A4" s="4" t="inlineStr">
        <is>
          <t>Summary of Shares of Common Stock Reserved for Future Issuance</t>
        </is>
      </c>
      <c r="B4" s="4" t="inlineStr">
        <is>
          <t xml:space="preserve">Shares of common stock reserved for future issuance as of December 31, 2021 are as follows: Common stock: (in thousands) Exercise of outstanding options 24,453 Shares available for grant under stock option plans 9,571 34,024 </t>
        </is>
      </c>
    </row>
    <row r="5">
      <c r="A5" s="4" t="inlineStr">
        <is>
          <t>Summary of Stock Plan Activity</t>
        </is>
      </c>
      <c r="B5" s="4" t="inlineStr">
        <is>
          <t xml:space="preserve">The following table summarizes all activity under the 2004 Plan and the 2012 Plan: Outstanding Options Shares Options Weighted- Weighted- Aggregate (in thousands) (in thousands) (in years) (in thousands) Balance at December 31, 2020 9,041 24,946 $ 9.62 Increase in shares authorized for grant 4,669 — Shares granted (5,460) 5,460 $ 26.75 Shares exercised — (4,632) $ 6.92 Shares canceled and forfeited 1,321 (1,321) $ 18.07 Balance at December 31, 2021 9,571 24,453 $ 13.50 6.39 $ 188,820 Options exercisable at December 31, 2021 16,532 $ 10.20 5.33 $ 165,487 Options fully vested and expected to vest 23,868 $ 13.31 6.34 $ 187,250 </t>
        </is>
      </c>
    </row>
    <row r="6">
      <c r="A6" s="4" t="inlineStr">
        <is>
          <t>Summary of Weighted-Average Assumptions and Resultant Fair Value-Based Measurements for Options Granted to Employees and Directors</t>
        </is>
      </c>
      <c r="B6" s="4" t="inlineStr">
        <is>
          <t>The following table summarizes the weighted-average assumptions and resultant fair value-based measurements for options granted to employees and directors. Year Ended December 31, 2021 2020 2019 Weighted-average assumptions for stock options granted: Risk-free interest rate 0.76% 1.20% 2.34% Expected term 6.3 years 6.0 years 6.0 years Expected volatility of stock price 60.7% 59.1% 67.4% Dividend rate 0% 0% 0% Weighted-average grant date fair value-based measurement $15.06 $7.55 $7.09</t>
        </is>
      </c>
    </row>
    <row r="7">
      <c r="A7" s="4" t="inlineStr">
        <is>
          <t>Summary of Stock-Based Compensation</t>
        </is>
      </c>
      <c r="B7" s="4" t="inlineStr">
        <is>
          <t xml:space="preserve">The following table presents a summary of stock-based compensation by financial statement classification. Year Ended December 31, 2021 2020 2019 (in thousands) Stock-based compensation capitalized in inventory $ 237 $ 238 $ 120 Cost of sales 59 66 144 Research and development 14,106 11,222 9,541 Selling, general and administrative 28,766 22,251 19,628 Total stock-based compensation $ 43,168 $ 33,777 $ 29,4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Computation of Net Income Per Share</t>
        </is>
      </c>
      <c r="B4" s="4" t="inlineStr">
        <is>
          <t xml:space="preserve">The following table shows the computation of net income per share for each period: Year Ended December 31, 2021 2020 2019 (in thousands, except per share data) Numerator: Net income $ 112,512 $ 106,011 $ 94,181 Denominator: Weighted-average shares used to compute basic net income per share 115,653 115,412 114,349 Dilutive effect of employee stock options 10,310 8,782 8,217 Weighted-average shares used to compute diluted net income per share 125,963 124,194 122,566 Net income per share Basic $ 0.97 $ 0.92 $ 0.82 Diluted $ 0.89 $ 0.85 $ 0.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domestic and foreign components of income before income taxes were as follows: Year Ended December 31, 2021 2020 2019 (in thousands) Domestic $ 126,308 $ 131,634 $ 116,676 Foreign (1,302) (32) — Income before income taxes $ 125,006 $ 131,602 $ 116,676 </t>
        </is>
      </c>
    </row>
    <row r="5">
      <c r="A5" s="4" t="inlineStr">
        <is>
          <t>Schedule of Components of Income Tax (Benefit)</t>
        </is>
      </c>
      <c r="B5" s="4" t="inlineStr">
        <is>
          <t xml:space="preserve">The income tax expense for the years ended December 31, 2021, 2020, and 2019 consisted of the following: Year Ended December 31, 2021 2020 2019 (in thousands) U.S. federal taxes: Current $ 4,675 $ 6,094 $ 1,716 Deferred 5,066 14,418 15,944 Total U.S. federal taxes 9,741 20,512 17,660 State taxes: Current 3,432 5,368 3,900 Deferred (274) 520 935 Total state taxes 3,158 5,888 4,835 Foreign taxes: Current $ 41 $ 41 $ — Deferred $ (446) $ (850) $ — Total foreign taxes (405) (809) — Total provision for income taxes $ 12,494 $ 25,591 $ 22,495 </t>
        </is>
      </c>
    </row>
    <row r="6">
      <c r="A6" s="4" t="inlineStr">
        <is>
          <t>Schedule of Significant Components of Deferred Tax Assets</t>
        </is>
      </c>
      <c r="B6" s="4" t="inlineStr">
        <is>
          <t xml:space="preserve">Significant components of our deferred tax assets are as follows: Year Ended December 31, 2021 2020 Deferred tax assets: (in thousands) Federal and state net operating losses $ 5,377 $ 5,412 Capitalized research and patent costs 3,412 5,139 Research credits 9,953 15,107 Stock-based compensation costs 17,831 14,043 Operating lease liability 130 630 Other 3,851 3,473 Total deferred tax assets 40,554 43,804 Valuation allowance (12,972) (11,581) Deferred tax liabilities Operating lease right-of-use asset (127) (620) Total deferred tax liabilities (127) (620) Net deferred tax assets $ 27,455 $ 31,603 </t>
        </is>
      </c>
    </row>
    <row r="7">
      <c r="A7" s="4" t="inlineStr">
        <is>
          <t>Schedule of Reconciliation of Statutory Federal Income Tax Rate to Effective Rate</t>
        </is>
      </c>
      <c r="B7" s="4" t="inlineStr">
        <is>
          <t xml:space="preserve">The following table presents a reconciliation from the statutory federal income tax rate to the effective rate. Year Ended December 31, 2021 2020 2019 (in thousands) U.S. federal taxes at statutory rate $ 26,251 $ 27,636 $ 24,502 R&amp;D and other credits (7,579) (6,666) (4,504) State income taxes, net of federal benefit 2,495 4,651 3,819 Non-deductible compensation 990 1,508 657 Stock-based compensation (9,568) (1,551) (2,107) Other (95) 13 128 Total $ 12,494 $ 25,591 $ 22,495 </t>
        </is>
      </c>
    </row>
    <row r="8">
      <c r="A8" s="4" t="inlineStr">
        <is>
          <t>Schedule of Changes in Balance of Gross Unrecognized Tax Benefits</t>
        </is>
      </c>
      <c r="B8" s="4" t="inlineStr">
        <is>
          <t xml:space="preserve">The aggregate annual changes in the balance of gross unrecognized tax benefits are as follows: Year Ended December 31, 2021 2020 2019 (in thousands) Beginning balance $ 7,471 $ 6,029 $ 4,756 Increase in tax positions for prior years 103 158 261 Decreases in tax positions for prior years — — — Increase in tax positions for current year 1,663 1,284 1,012 Decrease in tax positions for current year — — — Ending balance $ 9,237 $ 7,471 $ 6,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Basis of Presentation and Summary of Significant Accounting Policies (Narrative) (Details) compound in Thousands</t>
        </is>
      </c>
      <c r="B1" s="2" t="inlineStr">
        <is>
          <t>12 Months Ended</t>
        </is>
      </c>
    </row>
    <row r="2">
      <c r="B2" s="2" t="inlineStr">
        <is>
          <t>Dec. 31, 2021compoundsegmentseries</t>
        </is>
      </c>
      <c r="C2" s="2" t="inlineStr">
        <is>
          <t>Dec. 31, 2020</t>
        </is>
      </c>
      <c r="D2" s="2" t="inlineStr">
        <is>
          <t>Dec. 31, 2019</t>
        </is>
      </c>
    </row>
    <row r="3">
      <c r="A3" s="3" t="inlineStr">
        <is>
          <t>Accounting Policies [Line Items]</t>
        </is>
      </c>
    </row>
    <row r="4">
      <c r="A4" s="4" t="inlineStr">
        <is>
          <t>Number of series of selective cortisol modulators | series</t>
        </is>
      </c>
      <c r="B4" s="6" t="n">
        <v>4</v>
      </c>
    </row>
    <row r="5">
      <c r="A5" s="4" t="inlineStr">
        <is>
          <t>Number of compounds (more than) | compound</t>
        </is>
      </c>
      <c r="B5" s="6" t="n">
        <v>1</v>
      </c>
    </row>
    <row r="6">
      <c r="A6" s="4" t="inlineStr">
        <is>
          <t>Number of operating segments | segment</t>
        </is>
      </c>
      <c r="B6" s="6" t="n">
        <v>1</v>
      </c>
    </row>
    <row r="7">
      <c r="A7" s="4" t="inlineStr">
        <is>
          <t>Sales Revenue, Net | Customer Concentration Risk | Specialty Distributor</t>
        </is>
      </c>
    </row>
    <row r="8">
      <c r="A8" s="3" t="inlineStr">
        <is>
          <t>Accounting Policies [Line Items]</t>
        </is>
      </c>
    </row>
    <row r="9">
      <c r="A9" s="4" t="inlineStr">
        <is>
          <t>Percentage of sales to one specialty distributor, less than</t>
        </is>
      </c>
      <c r="B9" s="4" t="inlineStr">
        <is>
          <t>1.00%</t>
        </is>
      </c>
      <c r="C9" s="4" t="inlineStr">
        <is>
          <t>1.00%</t>
        </is>
      </c>
      <c r="D9" s="4" t="inlineStr">
        <is>
          <t>1.00%</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Summary of Allowance Activity Included in Trade Receivables Includes Allowance for Doubtful Accounts, Prompt Pay Cash Discounts and Chargeback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alance at beginning of period</t>
        </is>
      </c>
      <c r="B4" s="5" t="n">
        <v>9575</v>
      </c>
      <c r="C4" s="5" t="n">
        <v>8486</v>
      </c>
      <c r="D4" s="5" t="n">
        <v>11479</v>
      </c>
    </row>
    <row r="5">
      <c r="A5" s="4" t="inlineStr">
        <is>
          <t>Provision related to current period sales</t>
        </is>
      </c>
      <c r="D5" s="6" t="n">
        <v>25157</v>
      </c>
    </row>
    <row r="6">
      <c r="A6" s="4" t="inlineStr">
        <is>
          <t>Credit or payments made during the period</t>
        </is>
      </c>
      <c r="B6" s="6" t="n">
        <v>-31378</v>
      </c>
      <c r="C6" s="6" t="n">
        <v>-26494</v>
      </c>
      <c r="D6" s="6" t="n">
        <v>-28055</v>
      </c>
    </row>
    <row r="7">
      <c r="A7" s="4" t="inlineStr">
        <is>
          <t>Provision related to current period sales</t>
        </is>
      </c>
      <c r="B7" s="6" t="n">
        <v>34103</v>
      </c>
      <c r="C7" s="6" t="n">
        <v>28217</v>
      </c>
    </row>
    <row r="8">
      <c r="A8" s="4" t="inlineStr">
        <is>
          <t>Provision related to prior period sales</t>
        </is>
      </c>
      <c r="B8" s="6" t="n">
        <v>1076</v>
      </c>
      <c r="C8" s="6" t="n">
        <v>634</v>
      </c>
      <c r="D8" s="6" t="n">
        <v>-95</v>
      </c>
    </row>
    <row r="9">
      <c r="A9" s="4" t="inlineStr">
        <is>
          <t>Balance at end of period</t>
        </is>
      </c>
      <c r="B9" s="6" t="n">
        <v>11224</v>
      </c>
      <c r="C9" s="6" t="n">
        <v>9575</v>
      </c>
      <c r="D9" s="6" t="n">
        <v>8486</v>
      </c>
    </row>
    <row r="10">
      <c r="A10" s="4" t="inlineStr">
        <is>
          <t>Chargebacks</t>
        </is>
      </c>
    </row>
    <row r="11">
      <c r="A11" s="3" t="inlineStr">
        <is>
          <t>Allowance for Doubtful Accounts Receivable [Roll Forward}</t>
        </is>
      </c>
    </row>
    <row r="12">
      <c r="A12" s="4" t="inlineStr">
        <is>
          <t>Balance at beginning of period</t>
        </is>
      </c>
      <c r="B12" s="6" t="n">
        <v>163</v>
      </c>
      <c r="C12" s="6" t="n">
        <v>277</v>
      </c>
      <c r="D12" s="6" t="n">
        <v>346</v>
      </c>
    </row>
    <row r="13">
      <c r="A13" s="4" t="inlineStr">
        <is>
          <t>Provision related to current period sales</t>
        </is>
      </c>
      <c r="D13" s="6" t="n">
        <v>783</v>
      </c>
    </row>
    <row r="14">
      <c r="A14" s="4" t="inlineStr">
        <is>
          <t>Credit or payments made during the period</t>
        </is>
      </c>
      <c r="B14" s="6" t="n">
        <v>-478</v>
      </c>
      <c r="C14" s="6" t="n">
        <v>-630</v>
      </c>
      <c r="D14" s="6" t="n">
        <v>-852</v>
      </c>
    </row>
    <row r="15">
      <c r="A15" s="4" t="inlineStr">
        <is>
          <t>Provision related to current period sales</t>
        </is>
      </c>
      <c r="B15" s="6" t="n">
        <v>394</v>
      </c>
      <c r="C15" s="6" t="n">
        <v>519</v>
      </c>
    </row>
    <row r="16">
      <c r="A16" s="4" t="inlineStr">
        <is>
          <t>Provision related to prior period sales</t>
        </is>
      </c>
      <c r="B16" s="6" t="n">
        <v>29</v>
      </c>
      <c r="C16" s="6" t="n">
        <v>3</v>
      </c>
      <c r="D16" s="6" t="n">
        <v>0</v>
      </c>
    </row>
    <row r="17">
      <c r="A17" s="4" t="inlineStr">
        <is>
          <t>Balance at end of period</t>
        </is>
      </c>
      <c r="B17" s="6" t="n">
        <v>50</v>
      </c>
      <c r="C17" s="6" t="n">
        <v>163</v>
      </c>
      <c r="D17" s="6" t="n">
        <v>277</v>
      </c>
    </row>
    <row r="18">
      <c r="A18" s="4" t="inlineStr">
        <is>
          <t>Government Rebates</t>
        </is>
      </c>
    </row>
    <row r="19">
      <c r="A19" s="3" t="inlineStr">
        <is>
          <t>Allowance for Doubtful Accounts Receivable [Roll Forward}</t>
        </is>
      </c>
    </row>
    <row r="20">
      <c r="A20" s="4" t="inlineStr">
        <is>
          <t>Balance at beginning of period</t>
        </is>
      </c>
      <c r="B20" s="6" t="n">
        <v>9412</v>
      </c>
      <c r="C20" s="6" t="n">
        <v>8209</v>
      </c>
      <c r="D20" s="6" t="n">
        <v>11133</v>
      </c>
    </row>
    <row r="21">
      <c r="A21" s="4" t="inlineStr">
        <is>
          <t>Provision related to current period sales</t>
        </is>
      </c>
      <c r="D21" s="6" t="n">
        <v>24374</v>
      </c>
    </row>
    <row r="22">
      <c r="A22" s="4" t="inlineStr">
        <is>
          <t>Credit or payments made during the period</t>
        </is>
      </c>
      <c r="B22" s="6" t="n">
        <v>-30900</v>
      </c>
      <c r="C22" s="6" t="n">
        <v>-25864</v>
      </c>
      <c r="D22" s="6" t="n">
        <v>-27203</v>
      </c>
    </row>
    <row r="23">
      <c r="A23" s="4" t="inlineStr">
        <is>
          <t>Provision related to current period sales</t>
        </is>
      </c>
      <c r="B23" s="6" t="n">
        <v>33709</v>
      </c>
      <c r="C23" s="6" t="n">
        <v>27698</v>
      </c>
    </row>
    <row r="24">
      <c r="A24" s="4" t="inlineStr">
        <is>
          <t>Provision related to prior period sales</t>
        </is>
      </c>
      <c r="B24" s="6" t="n">
        <v>1047</v>
      </c>
      <c r="C24" s="6" t="n">
        <v>631</v>
      </c>
      <c r="D24" s="6" t="n">
        <v>-95</v>
      </c>
    </row>
    <row r="25">
      <c r="A25" s="4" t="inlineStr">
        <is>
          <t>Balance at end of period</t>
        </is>
      </c>
      <c r="B25" s="5" t="n">
        <v>11174</v>
      </c>
      <c r="C25" s="5" t="n">
        <v>9412</v>
      </c>
      <c r="D25" s="5" t="n">
        <v>820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27" customWidth="1" min="2" max="2"/>
    <col width="14" customWidth="1" min="3" max="3"/>
    <col width="21" customWidth="1" min="4" max="4"/>
  </cols>
  <sheetData>
    <row r="1">
      <c r="A1" s="1" t="inlineStr">
        <is>
          <t>Significant Agreements (Narrative) (Details) $ in Millions</t>
        </is>
      </c>
      <c r="B1" s="2" t="inlineStr">
        <is>
          <t>Jul. 25, 2018renewalOption</t>
        </is>
      </c>
      <c r="C1" s="2" t="inlineStr">
        <is>
          <t>Aug. 31, 2017</t>
        </is>
      </c>
      <c r="D1" s="2" t="inlineStr">
        <is>
          <t>Dec. 31, 2021USD ($)</t>
        </is>
      </c>
    </row>
    <row r="2">
      <c r="A2" s="4" t="inlineStr">
        <is>
          <t>PCAs</t>
        </is>
      </c>
    </row>
    <row r="3">
      <c r="A3" s="3" t="inlineStr">
        <is>
          <t>Debt And Credit Agreements [Line Items]</t>
        </is>
      </c>
    </row>
    <row r="4">
      <c r="A4" s="4" t="inlineStr">
        <is>
          <t>Purchase obligation</t>
        </is>
      </c>
      <c r="D4" s="5" t="n">
        <v>2</v>
      </c>
    </row>
    <row r="5">
      <c r="A5" s="4" t="inlineStr">
        <is>
          <t>Optime Care, Inc.</t>
        </is>
      </c>
    </row>
    <row r="6">
      <c r="A6" s="3" t="inlineStr">
        <is>
          <t>Debt And Credit Agreements [Line Items]</t>
        </is>
      </c>
    </row>
    <row r="7">
      <c r="A7" s="4" t="inlineStr">
        <is>
          <t>Initial agreement period</t>
        </is>
      </c>
      <c r="C7" s="4" t="inlineStr">
        <is>
          <t>5 years</t>
        </is>
      </c>
    </row>
    <row r="8">
      <c r="A8" s="4" t="inlineStr">
        <is>
          <t>Active Pharmaceutical Ingredient</t>
        </is>
      </c>
    </row>
    <row r="9">
      <c r="A9" s="3" t="inlineStr">
        <is>
          <t>Debt And Credit Agreements [Line Items]</t>
        </is>
      </c>
    </row>
    <row r="10">
      <c r="A10" s="4" t="inlineStr">
        <is>
          <t>Number of renewal options | renewalOption</t>
        </is>
      </c>
      <c r="B10" s="6" t="n">
        <v>2</v>
      </c>
    </row>
    <row r="11">
      <c r="A11" s="4" t="inlineStr">
        <is>
          <t>Renewal option period</t>
        </is>
      </c>
      <c r="B11" s="4" t="inlineStr">
        <is>
          <t>1 year</t>
        </is>
      </c>
    </row>
    <row r="12">
      <c r="A12" s="4" t="inlineStr">
        <is>
          <t>Active Pharmaceutical Ingredient | PCAs</t>
        </is>
      </c>
    </row>
    <row r="13">
      <c r="A13" s="3" t="inlineStr">
        <is>
          <t>Debt And Credit Agreements [Line Items]</t>
        </is>
      </c>
    </row>
    <row r="14">
      <c r="A14" s="4" t="inlineStr">
        <is>
          <t>Initial agreement period</t>
        </is>
      </c>
      <c r="D14" s="4" t="inlineStr">
        <is>
          <t>12 months</t>
        </is>
      </c>
    </row>
    <row r="15">
      <c r="A15" s="4" t="inlineStr">
        <is>
          <t>Purchase obligation</t>
        </is>
      </c>
      <c r="D15" s="5"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7617</v>
      </c>
      <c r="C3" s="5" t="n">
        <v>76190</v>
      </c>
    </row>
    <row r="4">
      <c r="A4" s="4" t="inlineStr">
        <is>
          <t>Short-term marketable securities</t>
        </is>
      </c>
      <c r="B4" s="6" t="n">
        <v>145918</v>
      </c>
      <c r="C4" s="6" t="n">
        <v>364506</v>
      </c>
    </row>
    <row r="5">
      <c r="A5" s="4" t="inlineStr">
        <is>
          <t>Trade receivables, net of allowances</t>
        </is>
      </c>
      <c r="B5" s="6" t="n">
        <v>27625</v>
      </c>
      <c r="C5" s="6" t="n">
        <v>26198</v>
      </c>
    </row>
    <row r="6">
      <c r="A6" s="4" t="inlineStr">
        <is>
          <t>Inventory</t>
        </is>
      </c>
      <c r="B6" s="6" t="n">
        <v>4988</v>
      </c>
      <c r="C6" s="6" t="n">
        <v>4910</v>
      </c>
    </row>
    <row r="7">
      <c r="A7" s="4" t="inlineStr">
        <is>
          <t>Prepaid expenses and other current assets</t>
        </is>
      </c>
      <c r="B7" s="6" t="n">
        <v>10315</v>
      </c>
      <c r="C7" s="6" t="n">
        <v>6697</v>
      </c>
    </row>
    <row r="8">
      <c r="A8" s="4" t="inlineStr">
        <is>
          <t>Total current assets</t>
        </is>
      </c>
      <c r="B8" s="6" t="n">
        <v>266463</v>
      </c>
      <c r="C8" s="6" t="n">
        <v>478501</v>
      </c>
    </row>
    <row r="9">
      <c r="A9" s="4" t="inlineStr">
        <is>
          <t>Strategic inventory</t>
        </is>
      </c>
      <c r="B9" s="6" t="n">
        <v>12962</v>
      </c>
      <c r="C9" s="6" t="n">
        <v>16247</v>
      </c>
    </row>
    <row r="10">
      <c r="A10" s="4" t="inlineStr">
        <is>
          <t>Operating lease right-of-use asset</t>
        </is>
      </c>
      <c r="B10" s="6" t="n">
        <v>514</v>
      </c>
      <c r="C10" s="6" t="n">
        <v>2509</v>
      </c>
    </row>
    <row r="11">
      <c r="A11" s="4" t="inlineStr">
        <is>
          <t>Property and equipment, net of accumulated depreciation</t>
        </is>
      </c>
      <c r="B11" s="6" t="n">
        <v>1002</v>
      </c>
      <c r="C11" s="6" t="n">
        <v>1675</v>
      </c>
    </row>
    <row r="12">
      <c r="A12" s="4" t="inlineStr">
        <is>
          <t>Long-term marketable securities</t>
        </is>
      </c>
      <c r="B12" s="6" t="n">
        <v>112277</v>
      </c>
      <c r="C12" s="6" t="n">
        <v>36196</v>
      </c>
    </row>
    <row r="13">
      <c r="A13" s="4" t="inlineStr">
        <is>
          <t>Other assets</t>
        </is>
      </c>
      <c r="B13" s="6" t="n">
        <v>3083</v>
      </c>
      <c r="C13" s="6" t="n">
        <v>5000</v>
      </c>
    </row>
    <row r="14">
      <c r="A14" s="4" t="inlineStr">
        <is>
          <t>Deferred tax assets, net</t>
        </is>
      </c>
      <c r="B14" s="6" t="n">
        <v>27455</v>
      </c>
      <c r="C14" s="6" t="n">
        <v>31603</v>
      </c>
    </row>
    <row r="15">
      <c r="A15" s="4" t="inlineStr">
        <is>
          <t>Total assets</t>
        </is>
      </c>
      <c r="B15" s="6" t="n">
        <v>423756</v>
      </c>
      <c r="C15" s="6" t="n">
        <v>571731</v>
      </c>
    </row>
    <row r="16">
      <c r="A16" s="3" t="inlineStr">
        <is>
          <t>Current liabilities:</t>
        </is>
      </c>
    </row>
    <row r="17">
      <c r="A17" s="4" t="inlineStr">
        <is>
          <t>Accounts payable</t>
        </is>
      </c>
      <c r="B17" s="6" t="n">
        <v>6908</v>
      </c>
      <c r="C17" s="6" t="n">
        <v>10554</v>
      </c>
    </row>
    <row r="18">
      <c r="A18" s="4" t="inlineStr">
        <is>
          <t>Accrued clinical expenses</t>
        </is>
      </c>
      <c r="B18" s="6" t="n">
        <v>12442</v>
      </c>
      <c r="C18" s="6" t="n">
        <v>13704</v>
      </c>
    </row>
    <row r="19">
      <c r="A19" s="4" t="inlineStr">
        <is>
          <t>Accrued and other liabilities</t>
        </is>
      </c>
      <c r="B19" s="6" t="n">
        <v>27665</v>
      </c>
      <c r="C19" s="6" t="n">
        <v>21186</v>
      </c>
    </row>
    <row r="20">
      <c r="A20" s="4" t="inlineStr">
        <is>
          <t>Short-term operating lease liability</t>
        </is>
      </c>
      <c r="B20" s="6" t="n">
        <v>526</v>
      </c>
      <c r="C20" s="6" t="n">
        <v>2050</v>
      </c>
    </row>
    <row r="21">
      <c r="A21" s="4" t="inlineStr">
        <is>
          <t>Total current liabilities</t>
        </is>
      </c>
      <c r="B21" s="6" t="n">
        <v>47541</v>
      </c>
      <c r="C21" s="6" t="n">
        <v>47494</v>
      </c>
    </row>
    <row r="22">
      <c r="A22" s="4" t="inlineStr">
        <is>
          <t>Long-term operating lease liability</t>
        </is>
      </c>
      <c r="B22" s="6" t="n">
        <v>0</v>
      </c>
      <c r="C22" s="6" t="n">
        <v>501</v>
      </c>
    </row>
    <row r="23">
      <c r="A23" s="4" t="inlineStr">
        <is>
          <t>Long-term accrued income taxes</t>
        </is>
      </c>
      <c r="B23" s="6" t="n">
        <v>409</v>
      </c>
      <c r="C23" s="6" t="n">
        <v>398</v>
      </c>
    </row>
    <row r="24">
      <c r="A24" s="4" t="inlineStr">
        <is>
          <t>Total liabilities</t>
        </is>
      </c>
      <c r="B24" s="6" t="n">
        <v>47950</v>
      </c>
      <c r="C24" s="6" t="n">
        <v>48393</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Preferred stock, par value $0.001 per share, 10,000 shares authorized and no shares outstanding at December 31, 2021 and December 31, 2020</t>
        </is>
      </c>
      <c r="B27" s="6" t="n">
        <v>0</v>
      </c>
      <c r="C27" s="6" t="n">
        <v>0</v>
      </c>
    </row>
    <row r="28">
      <c r="A28" s="4" t="inlineStr">
        <is>
          <t>Common stock, par value $0.001 per share, 280,000 shares authorized and 127,218 issued and 105,940 outstanding at December 31, 2021 and 122,586 shares issued and 116,735 outstanding at December 31, 2020</t>
        </is>
      </c>
      <c r="B28" s="6" t="n">
        <v>127</v>
      </c>
      <c r="C28" s="6" t="n">
        <v>122</v>
      </c>
    </row>
    <row r="29">
      <c r="A29" s="4" t="inlineStr">
        <is>
          <t>Treasury stock; at cost; 21,278 shares of common stock at December 31, 2021 and 5,851 shares of common stock at December 31, 2020</t>
        </is>
      </c>
      <c r="B29" s="6" t="n">
        <v>-410411</v>
      </c>
      <c r="C29" s="6" t="n">
        <v>-75795</v>
      </c>
    </row>
    <row r="30">
      <c r="A30" s="4" t="inlineStr">
        <is>
          <t>Additional paid-in capital</t>
        </is>
      </c>
      <c r="B30" s="6" t="n">
        <v>591349</v>
      </c>
      <c r="C30" s="6" t="n">
        <v>516140</v>
      </c>
    </row>
    <row r="31">
      <c r="A31" s="4" t="inlineStr">
        <is>
          <t>Accumulated other comprehensive (loss) gain</t>
        </is>
      </c>
      <c r="B31" s="6" t="n">
        <v>-227</v>
      </c>
      <c r="C31" s="6" t="n">
        <v>415</v>
      </c>
    </row>
    <row r="32">
      <c r="A32" s="4" t="inlineStr">
        <is>
          <t>Retained earnings</t>
        </is>
      </c>
      <c r="B32" s="6" t="n">
        <v>194968</v>
      </c>
      <c r="C32" s="6" t="n">
        <v>82456</v>
      </c>
    </row>
    <row r="33">
      <c r="A33" s="4" t="inlineStr">
        <is>
          <t>Total stockholders’ equity</t>
        </is>
      </c>
      <c r="B33" s="6" t="n">
        <v>375806</v>
      </c>
      <c r="C33" s="6" t="n">
        <v>523338</v>
      </c>
    </row>
    <row r="34">
      <c r="A34" s="4" t="inlineStr">
        <is>
          <t>Total liabilities and stockholders’ equity</t>
        </is>
      </c>
      <c r="B34" s="5" t="n">
        <v>423756</v>
      </c>
      <c r="C34" s="5" t="n">
        <v>571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nd Fair Value Measurements - (Summary of the classification of available-for-sale securities in condensed consolidated balance sheets) (Details) - USD ($) $ in Thousands</t>
        </is>
      </c>
      <c r="B1" s="2" t="inlineStr">
        <is>
          <t>Dec. 31, 2021</t>
        </is>
      </c>
      <c r="C1" s="2" t="inlineStr">
        <is>
          <t>Dec. 31, 2020</t>
        </is>
      </c>
    </row>
    <row r="2">
      <c r="A2" s="3" t="inlineStr">
        <is>
          <t>Debt Securities, Available-for-sale [Line Items]</t>
        </is>
      </c>
    </row>
    <row r="3">
      <c r="A3" s="4" t="inlineStr">
        <is>
          <t>Estimated Fair Value</t>
        </is>
      </c>
      <c r="B3" s="5" t="n">
        <v>303283</v>
      </c>
      <c r="C3" s="5" t="n">
        <v>451226</v>
      </c>
    </row>
    <row r="4">
      <c r="A4" s="4" t="inlineStr">
        <is>
          <t>Cash equivalents</t>
        </is>
      </c>
    </row>
    <row r="5">
      <c r="A5" s="3" t="inlineStr">
        <is>
          <t>Debt Securities, Available-for-sale [Line Items]</t>
        </is>
      </c>
    </row>
    <row r="6">
      <c r="A6" s="4" t="inlineStr">
        <is>
          <t>Estimated Fair Value</t>
        </is>
      </c>
      <c r="B6" s="6" t="n">
        <v>45088</v>
      </c>
      <c r="C6" s="6" t="n">
        <v>50524</v>
      </c>
    </row>
    <row r="7">
      <c r="A7" s="4" t="inlineStr">
        <is>
          <t>Short-term marketable securities</t>
        </is>
      </c>
    </row>
    <row r="8">
      <c r="A8" s="3" t="inlineStr">
        <is>
          <t>Debt Securities, Available-for-sale [Line Items]</t>
        </is>
      </c>
    </row>
    <row r="9">
      <c r="A9" s="4" t="inlineStr">
        <is>
          <t>Estimated Fair Value</t>
        </is>
      </c>
      <c r="B9" s="6" t="n">
        <v>145918</v>
      </c>
      <c r="C9" s="6" t="n">
        <v>364506</v>
      </c>
    </row>
    <row r="10">
      <c r="A10" s="4" t="inlineStr">
        <is>
          <t>Long-term marketable securities</t>
        </is>
      </c>
    </row>
    <row r="11">
      <c r="A11" s="3" t="inlineStr">
        <is>
          <t>Debt Securities, Available-for-sale [Line Items]</t>
        </is>
      </c>
    </row>
    <row r="12">
      <c r="A12" s="4" t="inlineStr">
        <is>
          <t>Estimated Fair Value</t>
        </is>
      </c>
      <c r="B12" s="5" t="n">
        <v>112277</v>
      </c>
      <c r="C12" s="5" t="n">
        <v>361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nd Fair Value Measurements - (Schedule of Available-for-Sale Securities) (Details) - USD ($) $ in Thousands</t>
        </is>
      </c>
      <c r="B1" s="2" t="inlineStr">
        <is>
          <t>Dec. 31, 2021</t>
        </is>
      </c>
      <c r="C1" s="2" t="inlineStr">
        <is>
          <t>Dec. 31, 2020</t>
        </is>
      </c>
    </row>
    <row r="2">
      <c r="A2" s="3" t="inlineStr">
        <is>
          <t>Debt Securities, Available-for-sale [Line Items]</t>
        </is>
      </c>
    </row>
    <row r="3">
      <c r="A3" s="4" t="inlineStr">
        <is>
          <t>Estimated Fair Value</t>
        </is>
      </c>
      <c r="B3" s="5" t="n">
        <v>303283</v>
      </c>
      <c r="C3" s="5" t="n">
        <v>451226</v>
      </c>
    </row>
    <row r="4">
      <c r="A4" s="4" t="inlineStr">
        <is>
          <t>Estimate of fair value measurement</t>
        </is>
      </c>
    </row>
    <row r="5">
      <c r="A5" s="3" t="inlineStr">
        <is>
          <t>Debt Securities, Available-for-sale [Line Items]</t>
        </is>
      </c>
    </row>
    <row r="6">
      <c r="A6" s="4" t="inlineStr">
        <is>
          <t>Amortized Cost</t>
        </is>
      </c>
      <c r="B6" s="6" t="n">
        <v>303695</v>
      </c>
      <c r="C6" s="6" t="n">
        <v>451018</v>
      </c>
    </row>
    <row r="7">
      <c r="A7" s="4" t="inlineStr">
        <is>
          <t>Gross Unrealized Gains</t>
        </is>
      </c>
      <c r="B7" s="6" t="n">
        <v>3</v>
      </c>
      <c r="C7" s="6" t="n">
        <v>220</v>
      </c>
    </row>
    <row r="8">
      <c r="A8" s="4" t="inlineStr">
        <is>
          <t>Gross Unrealized Losses</t>
        </is>
      </c>
      <c r="B8" s="6" t="n">
        <v>-415</v>
      </c>
      <c r="C8" s="6" t="n">
        <v>-12</v>
      </c>
    </row>
    <row r="9">
      <c r="A9" s="4" t="inlineStr">
        <is>
          <t>Estimated Fair Value</t>
        </is>
      </c>
      <c r="B9" s="6" t="n">
        <v>303283</v>
      </c>
      <c r="C9" s="6" t="n">
        <v>451226</v>
      </c>
    </row>
    <row r="10">
      <c r="A10" s="4" t="inlineStr">
        <is>
          <t>Estimate of fair value measurement | Corporate bonds | Level 2</t>
        </is>
      </c>
    </row>
    <row r="11">
      <c r="A11" s="3" t="inlineStr">
        <is>
          <t>Debt Securities, Available-for-sale [Line Items]</t>
        </is>
      </c>
    </row>
    <row r="12">
      <c r="A12" s="4" t="inlineStr">
        <is>
          <t>Amortized Cost</t>
        </is>
      </c>
      <c r="B12" s="6" t="n">
        <v>125370</v>
      </c>
      <c r="C12" s="6" t="n">
        <v>96999</v>
      </c>
    </row>
    <row r="13">
      <c r="A13" s="4" t="inlineStr">
        <is>
          <t>Gross Unrealized Gains</t>
        </is>
      </c>
      <c r="B13" s="6" t="n">
        <v>3</v>
      </c>
      <c r="C13" s="6" t="n">
        <v>74</v>
      </c>
    </row>
    <row r="14">
      <c r="A14" s="4" t="inlineStr">
        <is>
          <t>Gross Unrealized Losses</t>
        </is>
      </c>
      <c r="B14" s="6" t="n">
        <v>-276</v>
      </c>
      <c r="C14" s="6" t="n">
        <v>-9</v>
      </c>
    </row>
    <row r="15">
      <c r="A15" s="4" t="inlineStr">
        <is>
          <t>Estimated Fair Value</t>
        </is>
      </c>
      <c r="B15" s="6" t="n">
        <v>125097</v>
      </c>
      <c r="C15" s="6" t="n">
        <v>97064</v>
      </c>
    </row>
    <row r="16">
      <c r="A16" s="4" t="inlineStr">
        <is>
          <t>Estimate of fair value measurement | Commercial paper | Level 2</t>
        </is>
      </c>
    </row>
    <row r="17">
      <c r="A17" s="3" t="inlineStr">
        <is>
          <t>Debt Securities, Available-for-sale [Line Items]</t>
        </is>
      </c>
    </row>
    <row r="18">
      <c r="A18" s="4" t="inlineStr">
        <is>
          <t>Amortized Cost</t>
        </is>
      </c>
      <c r="B18" s="6" t="n">
        <v>30963</v>
      </c>
      <c r="C18" s="6" t="n">
        <v>139791</v>
      </c>
    </row>
    <row r="19">
      <c r="A19" s="4" t="inlineStr">
        <is>
          <t>Gross Unrealized Gains</t>
        </is>
      </c>
      <c r="B19" s="6" t="n">
        <v>0</v>
      </c>
      <c r="C19" s="6" t="n">
        <v>0</v>
      </c>
    </row>
    <row r="20">
      <c r="A20" s="4" t="inlineStr">
        <is>
          <t>Gross Unrealized Losses</t>
        </is>
      </c>
      <c r="B20" s="6" t="n">
        <v>0</v>
      </c>
      <c r="C20" s="6" t="n">
        <v>0</v>
      </c>
    </row>
    <row r="21">
      <c r="A21" s="4" t="inlineStr">
        <is>
          <t>Estimated Fair Value</t>
        </is>
      </c>
      <c r="B21" s="6" t="n">
        <v>30963</v>
      </c>
      <c r="C21" s="6" t="n">
        <v>139791</v>
      </c>
    </row>
    <row r="22">
      <c r="A22" s="4" t="inlineStr">
        <is>
          <t>Estimate of fair value measurement | Asset-backed securities | Level 2</t>
        </is>
      </c>
    </row>
    <row r="23">
      <c r="A23" s="3" t="inlineStr">
        <is>
          <t>Debt Securities, Available-for-sale [Line Items]</t>
        </is>
      </c>
    </row>
    <row r="24">
      <c r="A24" s="4" t="inlineStr">
        <is>
          <t>Amortized Cost</t>
        </is>
      </c>
      <c r="B24" s="6" t="n">
        <v>57801</v>
      </c>
      <c r="C24" s="6" t="n">
        <v>39243</v>
      </c>
    </row>
    <row r="25">
      <c r="A25" s="4" t="inlineStr">
        <is>
          <t>Gross Unrealized Gains</t>
        </is>
      </c>
      <c r="B25" s="6" t="n">
        <v>0</v>
      </c>
      <c r="C25" s="6" t="n">
        <v>15</v>
      </c>
    </row>
    <row r="26">
      <c r="A26" s="4" t="inlineStr">
        <is>
          <t>Gross Unrealized Losses</t>
        </is>
      </c>
      <c r="B26" s="6" t="n">
        <v>-67</v>
      </c>
      <c r="C26" s="6" t="n">
        <v>-1</v>
      </c>
    </row>
    <row r="27">
      <c r="A27" s="4" t="inlineStr">
        <is>
          <t>Estimated Fair Value</t>
        </is>
      </c>
      <c r="B27" s="6" t="n">
        <v>57734</v>
      </c>
      <c r="C27" s="6" t="n">
        <v>39257</v>
      </c>
    </row>
    <row r="28">
      <c r="A28" s="4" t="inlineStr">
        <is>
          <t>Estimate of fair value measurement | U.S. treasury securities | Level 1</t>
        </is>
      </c>
    </row>
    <row r="29">
      <c r="A29" s="3" t="inlineStr">
        <is>
          <t>Debt Securities, Available-for-sale [Line Items]</t>
        </is>
      </c>
    </row>
    <row r="30">
      <c r="A30" s="4" t="inlineStr">
        <is>
          <t>Amortized Cost</t>
        </is>
      </c>
      <c r="B30" s="6" t="n">
        <v>44473</v>
      </c>
      <c r="C30" s="6" t="n">
        <v>124461</v>
      </c>
    </row>
    <row r="31">
      <c r="A31" s="4" t="inlineStr">
        <is>
          <t>Gross Unrealized Gains</t>
        </is>
      </c>
      <c r="B31" s="6" t="n">
        <v>0</v>
      </c>
      <c r="C31" s="6" t="n">
        <v>131</v>
      </c>
    </row>
    <row r="32">
      <c r="A32" s="4" t="inlineStr">
        <is>
          <t>Gross Unrealized Losses</t>
        </is>
      </c>
      <c r="B32" s="6" t="n">
        <v>-72</v>
      </c>
      <c r="C32" s="6" t="n">
        <v>-2</v>
      </c>
    </row>
    <row r="33">
      <c r="A33" s="4" t="inlineStr">
        <is>
          <t>Estimated Fair Value</t>
        </is>
      </c>
      <c r="B33" s="6" t="n">
        <v>44401</v>
      </c>
      <c r="C33" s="6" t="n">
        <v>124590</v>
      </c>
    </row>
    <row r="34">
      <c r="A34" s="4" t="inlineStr">
        <is>
          <t>Estimate of fair value measurement | Money market funds | Level 1</t>
        </is>
      </c>
    </row>
    <row r="35">
      <c r="A35" s="3" t="inlineStr">
        <is>
          <t>Debt Securities, Available-for-sale [Line Items]</t>
        </is>
      </c>
    </row>
    <row r="36">
      <c r="A36" s="4" t="inlineStr">
        <is>
          <t>Amortized Cost</t>
        </is>
      </c>
      <c r="B36" s="6" t="n">
        <v>45088</v>
      </c>
      <c r="C36" s="6" t="n">
        <v>50524</v>
      </c>
    </row>
    <row r="37">
      <c r="A37" s="4" t="inlineStr">
        <is>
          <t>Gross Unrealized Gains</t>
        </is>
      </c>
      <c r="B37" s="6" t="n">
        <v>0</v>
      </c>
      <c r="C37" s="6" t="n">
        <v>0</v>
      </c>
    </row>
    <row r="38">
      <c r="A38" s="4" t="inlineStr">
        <is>
          <t>Gross Unrealized Losses</t>
        </is>
      </c>
      <c r="B38" s="6" t="n">
        <v>0</v>
      </c>
      <c r="C38" s="6" t="n">
        <v>0</v>
      </c>
    </row>
    <row r="39">
      <c r="A39" s="4" t="inlineStr">
        <is>
          <t>Estimated Fair Value</t>
        </is>
      </c>
      <c r="B39" s="5" t="n">
        <v>45088</v>
      </c>
      <c r="C39" s="5" t="n">
        <v>505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vailable-for-Sale Securities and Fair Value Measurements - (Narrativ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Fair Value, Balance Sheet Grouping, Financial Statement Captions [Line Items]</t>
        </is>
      </c>
    </row>
    <row r="4">
      <c r="A4" s="4" t="inlineStr">
        <is>
          <t>Proceeds from sales of marketable securities</t>
        </is>
      </c>
      <c r="C4" s="5" t="n">
        <v>50463</v>
      </c>
      <c r="D4" s="5" t="n">
        <v>0</v>
      </c>
      <c r="E4" s="5" t="n">
        <v>0</v>
      </c>
    </row>
    <row r="5">
      <c r="A5" s="4" t="inlineStr">
        <is>
          <t>Interest receivable, current</t>
        </is>
      </c>
      <c r="B5" s="5" t="n">
        <v>1400</v>
      </c>
      <c r="C5" s="5" t="n">
        <v>1400</v>
      </c>
      <c r="D5" s="5" t="n">
        <v>1300</v>
      </c>
    </row>
    <row r="6">
      <c r="A6" s="4" t="inlineStr">
        <is>
          <t>Maximum maturity period</t>
        </is>
      </c>
      <c r="C6" s="4" t="inlineStr">
        <is>
          <t>2 years</t>
        </is>
      </c>
    </row>
    <row r="7">
      <c r="A7" s="4" t="inlineStr">
        <is>
          <t>Weighted average maturity period</t>
        </is>
      </c>
      <c r="C7" s="4" t="inlineStr">
        <is>
          <t>8 months</t>
        </is>
      </c>
    </row>
    <row r="8">
      <c r="A8" s="4" t="inlineStr">
        <is>
          <t>Tender Offer</t>
        </is>
      </c>
    </row>
    <row r="9">
      <c r="A9" s="3" t="inlineStr">
        <is>
          <t>Fair Value, Balance Sheet Grouping, Financial Statement Captions [Line Items]</t>
        </is>
      </c>
    </row>
    <row r="10">
      <c r="A10" s="4" t="inlineStr">
        <is>
          <t>Proceeds from sales of marketable securities</t>
        </is>
      </c>
      <c r="B10" s="6" t="n">
        <v>50500</v>
      </c>
    </row>
    <row r="11">
      <c r="A11" s="4" t="inlineStr">
        <is>
          <t>Minimum</t>
        </is>
      </c>
    </row>
    <row r="12">
      <c r="A12" s="3" t="inlineStr">
        <is>
          <t>Fair Value, Balance Sheet Grouping, Financial Statement Captions [Line Items]</t>
        </is>
      </c>
    </row>
    <row r="13">
      <c r="A13" s="4" t="inlineStr">
        <is>
          <t>Long term marketable securities, remaining maturity</t>
        </is>
      </c>
      <c r="C13" s="4" t="inlineStr">
        <is>
          <t>13 months</t>
        </is>
      </c>
    </row>
    <row r="14">
      <c r="A14" s="4" t="inlineStr">
        <is>
          <t>Maximum</t>
        </is>
      </c>
    </row>
    <row r="15">
      <c r="A15" s="3" t="inlineStr">
        <is>
          <t>Fair Value, Balance Sheet Grouping, Financial Statement Captions [Line Items]</t>
        </is>
      </c>
    </row>
    <row r="16">
      <c r="A16" s="4" t="inlineStr">
        <is>
          <t>Debt securities, available-for-sale, realized loss</t>
        </is>
      </c>
      <c r="B16" s="5" t="n">
        <v>100</v>
      </c>
    </row>
    <row r="17">
      <c r="A17" s="4" t="inlineStr">
        <is>
          <t>Long term marketable securities, remaining maturity</t>
        </is>
      </c>
      <c r="C17" s="4" t="inlineStr">
        <is>
          <t>19 months</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Composition of Inventory) (Details) - USD ($) $ in Thousands</t>
        </is>
      </c>
      <c r="B1" s="2" t="inlineStr">
        <is>
          <t>Dec. 31, 2021</t>
        </is>
      </c>
      <c r="C1" s="2" t="inlineStr">
        <is>
          <t>Dec. 31, 2020</t>
        </is>
      </c>
    </row>
    <row r="2">
      <c r="A2" s="3" t="inlineStr">
        <is>
          <t>Balance Sheet Related Disclosures [Abstract]</t>
        </is>
      </c>
    </row>
    <row r="3">
      <c r="A3" s="4" t="inlineStr">
        <is>
          <t>Raw materials</t>
        </is>
      </c>
      <c r="B3" s="5" t="n">
        <v>0</v>
      </c>
      <c r="C3" s="5" t="n">
        <v>1685</v>
      </c>
    </row>
    <row r="4">
      <c r="A4" s="4" t="inlineStr">
        <is>
          <t>Work in progress</t>
        </is>
      </c>
      <c r="B4" s="6" t="n">
        <v>11450</v>
      </c>
      <c r="C4" s="6" t="n">
        <v>12916</v>
      </c>
    </row>
    <row r="5">
      <c r="A5" s="4" t="inlineStr">
        <is>
          <t>Finished goods</t>
        </is>
      </c>
      <c r="B5" s="6" t="n">
        <v>6500</v>
      </c>
      <c r="C5" s="6" t="n">
        <v>6556</v>
      </c>
    </row>
    <row r="6">
      <c r="A6" s="4" t="inlineStr">
        <is>
          <t>Total inventory</t>
        </is>
      </c>
      <c r="B6" s="6" t="n">
        <v>17950</v>
      </c>
      <c r="C6" s="6" t="n">
        <v>21157</v>
      </c>
    </row>
    <row r="7">
      <c r="A7" s="4" t="inlineStr">
        <is>
          <t>Less strategic inventory classified as non-current</t>
        </is>
      </c>
      <c r="B7" s="6" t="n">
        <v>-12962</v>
      </c>
      <c r="C7" s="6" t="n">
        <v>-16247</v>
      </c>
    </row>
    <row r="8">
      <c r="A8" s="4" t="inlineStr">
        <is>
          <t>Total inventory classified as current</t>
        </is>
      </c>
      <c r="B8" s="5" t="n">
        <v>4988</v>
      </c>
      <c r="C8" s="5" t="n">
        <v>49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and finance lease right-of-use asset, before accumulated depreciation and amortization</t>
        </is>
      </c>
      <c r="B3" s="5" t="n">
        <v>3927</v>
      </c>
      <c r="C3" s="5" t="n">
        <v>3528</v>
      </c>
    </row>
    <row r="4">
      <c r="A4" s="4" t="inlineStr">
        <is>
          <t>Less accumulated depreciation</t>
        </is>
      </c>
      <c r="B4" s="6" t="n">
        <v>-2925</v>
      </c>
      <c r="C4" s="6" t="n">
        <v>-1853</v>
      </c>
    </row>
    <row r="5">
      <c r="A5" s="4" t="inlineStr">
        <is>
          <t>Property and equipment, net of accumulated depreciation</t>
        </is>
      </c>
      <c r="B5" s="6" t="n">
        <v>1002</v>
      </c>
      <c r="C5" s="6" t="n">
        <v>1675</v>
      </c>
    </row>
    <row r="6">
      <c r="A6" s="4" t="inlineStr">
        <is>
          <t>Furniture and equipment</t>
        </is>
      </c>
    </row>
    <row r="7">
      <c r="A7" s="3" t="inlineStr">
        <is>
          <t>Property, Plant and Equipment [Line Items]</t>
        </is>
      </c>
    </row>
    <row r="8">
      <c r="A8" s="4" t="inlineStr">
        <is>
          <t>Property and equipment</t>
        </is>
      </c>
      <c r="B8" s="6" t="n">
        <v>1157</v>
      </c>
      <c r="C8" s="6" t="n">
        <v>810</v>
      </c>
    </row>
    <row r="9">
      <c r="A9" s="4" t="inlineStr">
        <is>
          <t>Software</t>
        </is>
      </c>
    </row>
    <row r="10">
      <c r="A10" s="3" t="inlineStr">
        <is>
          <t>Property, Plant and Equipment [Line Items]</t>
        </is>
      </c>
    </row>
    <row r="11">
      <c r="A11" s="4" t="inlineStr">
        <is>
          <t>Property and equipment</t>
        </is>
      </c>
      <c r="B11" s="6" t="n">
        <v>1508</v>
      </c>
      <c r="C11" s="6" t="n">
        <v>1485</v>
      </c>
    </row>
    <row r="12">
      <c r="A12" s="4" t="inlineStr">
        <is>
          <t>Leasehold improvements</t>
        </is>
      </c>
    </row>
    <row r="13">
      <c r="A13" s="3" t="inlineStr">
        <is>
          <t>Property, Plant and Equipment [Line Items]</t>
        </is>
      </c>
    </row>
    <row r="14">
      <c r="A14" s="4" t="inlineStr">
        <is>
          <t>Leasehold improvements</t>
        </is>
      </c>
      <c r="B14" s="5" t="n">
        <v>1262</v>
      </c>
      <c r="C14" s="5" t="n">
        <v>12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Other Accrued Liabilities) (Details) - USD ($) $ in Thousands</t>
        </is>
      </c>
      <c r="B1" s="2" t="inlineStr">
        <is>
          <t>Dec. 31, 2021</t>
        </is>
      </c>
      <c r="C1" s="2" t="inlineStr">
        <is>
          <t>Dec. 31, 2020</t>
        </is>
      </c>
    </row>
    <row r="2">
      <c r="A2" s="3" t="inlineStr">
        <is>
          <t>Balance Sheet Related Disclosures [Abstract]</t>
        </is>
      </c>
    </row>
    <row r="3">
      <c r="A3" s="4" t="inlineStr">
        <is>
          <t>Accrued compensation</t>
        </is>
      </c>
      <c r="B3" s="5" t="n">
        <v>13339</v>
      </c>
      <c r="C3" s="5" t="n">
        <v>10144</v>
      </c>
    </row>
    <row r="4">
      <c r="A4" s="4" t="inlineStr">
        <is>
          <t>Government rebates</t>
        </is>
      </c>
      <c r="B4" s="6" t="n">
        <v>11174</v>
      </c>
      <c r="C4" s="6" t="n">
        <v>9412</v>
      </c>
    </row>
    <row r="5">
      <c r="A5" s="4" t="inlineStr">
        <is>
          <t>Accrued selling and marketing costs</t>
        </is>
      </c>
      <c r="B5" s="6" t="n">
        <v>1351</v>
      </c>
      <c r="C5" s="6" t="n">
        <v>665</v>
      </c>
    </row>
    <row r="6">
      <c r="A6" s="4" t="inlineStr">
        <is>
          <t>Legal fees</t>
        </is>
      </c>
      <c r="B6" s="6" t="n">
        <v>842</v>
      </c>
      <c r="C6" s="6" t="n">
        <v>612</v>
      </c>
    </row>
    <row r="7">
      <c r="A7" s="4" t="inlineStr">
        <is>
          <t>Income taxes payable</t>
        </is>
      </c>
      <c r="B7" s="6" t="n">
        <v>513</v>
      </c>
      <c r="C7" s="6" t="n">
        <v>0</v>
      </c>
    </row>
    <row r="8">
      <c r="A8" s="4" t="inlineStr">
        <is>
          <t>Professional fees</t>
        </is>
      </c>
      <c r="B8" s="6" t="n">
        <v>150</v>
      </c>
      <c r="C8" s="6" t="n">
        <v>151</v>
      </c>
    </row>
    <row r="9">
      <c r="A9" s="4" t="inlineStr">
        <is>
          <t>Other</t>
        </is>
      </c>
      <c r="B9" s="6" t="n">
        <v>296</v>
      </c>
      <c r="C9" s="6" t="n">
        <v>202</v>
      </c>
    </row>
    <row r="10">
      <c r="A10" s="4" t="inlineStr">
        <is>
          <t>Total accrued and other liabilities</t>
        </is>
      </c>
      <c r="B10" s="5" t="n">
        <v>27665</v>
      </c>
      <c r="C10" s="5" t="n">
        <v>211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sition of Certain Balance Sheet Items (Details) - USD ($) $ in Millions</t>
        </is>
      </c>
      <c r="B1" s="2" t="inlineStr">
        <is>
          <t>Dec. 31, 2021</t>
        </is>
      </c>
      <c r="C1" s="2" t="inlineStr">
        <is>
          <t>Dec. 31, 2020</t>
        </is>
      </c>
    </row>
    <row r="2">
      <c r="A2" s="3" t="inlineStr">
        <is>
          <t>Balance Sheet Related Disclosures [Abstract]</t>
        </is>
      </c>
    </row>
    <row r="3">
      <c r="A3" s="4" t="inlineStr">
        <is>
          <t>Deposits for clinical trials</t>
        </is>
      </c>
      <c r="B3" s="9" t="n">
        <v>2.9</v>
      </c>
      <c r="C3" s="9" t="n">
        <v>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Leases - (Details) - USD ($) $ in Thousands</t>
        </is>
      </c>
      <c r="B1" s="2" t="inlineStr">
        <is>
          <t>12 Months Ended</t>
        </is>
      </c>
    </row>
    <row r="2">
      <c r="B2" s="2" t="inlineStr">
        <is>
          <t>Dec. 31, 2021</t>
        </is>
      </c>
      <c r="C2" s="2" t="inlineStr">
        <is>
          <t>Dec. 31, 2020</t>
        </is>
      </c>
      <c r="D2" s="2" t="inlineStr">
        <is>
          <t>Dec. 31, 2019</t>
        </is>
      </c>
      <c r="E2" s="2" t="inlineStr">
        <is>
          <t>Jan. 31, 2019</t>
        </is>
      </c>
    </row>
    <row r="3">
      <c r="A3" s="3" t="inlineStr">
        <is>
          <t>Lessee, Lease, Description [Line Items]</t>
        </is>
      </c>
    </row>
    <row r="4">
      <c r="A4" s="4" t="inlineStr">
        <is>
          <t>Operating lease right-of-use asset</t>
        </is>
      </c>
      <c r="B4" s="5" t="n">
        <v>514</v>
      </c>
      <c r="C4" s="5" t="n">
        <v>2509</v>
      </c>
    </row>
    <row r="5">
      <c r="A5" s="4" t="inlineStr">
        <is>
          <t>Total operating lease liabilities</t>
        </is>
      </c>
      <c r="B5" s="6" t="n">
        <v>526</v>
      </c>
    </row>
    <row r="6">
      <c r="A6" s="4" t="inlineStr">
        <is>
          <t>Operating lease expense</t>
        </is>
      </c>
      <c r="B6" s="5" t="n">
        <v>2100</v>
      </c>
      <c r="C6" s="5" t="n">
        <v>1900</v>
      </c>
      <c r="D6" s="5" t="n">
        <v>1500</v>
      </c>
    </row>
    <row r="7">
      <c r="A7" s="4" t="inlineStr">
        <is>
          <t>Accounting Standards Update 2016-02</t>
        </is>
      </c>
    </row>
    <row r="8">
      <c r="A8" s="3" t="inlineStr">
        <is>
          <t>Lessee, Lease, Description [Line Items]</t>
        </is>
      </c>
    </row>
    <row r="9">
      <c r="A9" s="4" t="inlineStr">
        <is>
          <t>Operating lease right-of-use asset</t>
        </is>
      </c>
      <c r="E9" s="5" t="n">
        <v>800</v>
      </c>
    </row>
    <row r="10">
      <c r="A10" s="4" t="inlineStr">
        <is>
          <t>Total operating lease liabilities</t>
        </is>
      </c>
      <c r="E10" s="5" t="n">
        <v>8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and Related Liabiliti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operating lease liabilities</t>
        </is>
      </c>
      <c r="B4" s="5" t="n">
        <v>2104</v>
      </c>
      <c r="C4" s="5" t="n">
        <v>1840</v>
      </c>
    </row>
    <row r="5">
      <c r="A5" s="4" t="inlineStr">
        <is>
          <t>Right-of-use assets obtained in connection with operating lease obligations</t>
        </is>
      </c>
      <c r="B5" s="5" t="n">
        <v>0</v>
      </c>
      <c r="C5" s="5" t="n">
        <v>775</v>
      </c>
    </row>
    <row r="6">
      <c r="A6" s="4" t="inlineStr">
        <is>
          <t>Weighted-average remaining lease term (months)</t>
        </is>
      </c>
      <c r="B6" s="4" t="inlineStr">
        <is>
          <t>3 months</t>
        </is>
      </c>
      <c r="C6" s="4" t="inlineStr">
        <is>
          <t>15 months</t>
        </is>
      </c>
    </row>
    <row r="7">
      <c r="A7" s="4" t="inlineStr">
        <is>
          <t>Weighted-average discount rate</t>
        </is>
      </c>
      <c r="B7" s="4" t="inlineStr">
        <is>
          <t>4.80%</t>
        </is>
      </c>
      <c r="C7" s="4" t="inlineStr">
        <is>
          <t>4.8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Leases - (Future Minimum Lease Payments) (Details) $ in Thousands</t>
        </is>
      </c>
      <c r="B1" s="2" t="inlineStr">
        <is>
          <t>Dec. 31, 2021USD ($)</t>
        </is>
      </c>
    </row>
    <row r="2">
      <c r="A2" s="3" t="inlineStr">
        <is>
          <t>Leases [Abstract]</t>
        </is>
      </c>
    </row>
    <row r="3">
      <c r="A3" s="4" t="inlineStr">
        <is>
          <t>2022</t>
        </is>
      </c>
      <c r="B3" s="5" t="n">
        <v>530</v>
      </c>
    </row>
    <row r="4">
      <c r="A4" s="4" t="inlineStr">
        <is>
          <t>Payments due</t>
        </is>
      </c>
      <c r="B4" s="6" t="n">
        <v>530</v>
      </c>
    </row>
    <row r="5">
      <c r="A5" s="4" t="inlineStr">
        <is>
          <t>Less imputed interest</t>
        </is>
      </c>
      <c r="B5" s="6" t="n">
        <v>-4</v>
      </c>
    </row>
    <row r="6">
      <c r="A6" s="4" t="inlineStr">
        <is>
          <t>Total operating lease liabilities</t>
        </is>
      </c>
      <c r="B6" s="5" t="n">
        <v>5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outstanding</t>
        </is>
      </c>
      <c r="B5" s="6" t="n">
        <v>0</v>
      </c>
      <c r="C5" s="6" t="n">
        <v>0</v>
      </c>
    </row>
    <row r="6">
      <c r="A6" s="4" t="inlineStr">
        <is>
          <t>Common stock, par value (in dollars per share)</t>
        </is>
      </c>
      <c r="B6" s="7" t="n">
        <v>0.001</v>
      </c>
      <c r="C6" s="7" t="n">
        <v>0.001</v>
      </c>
    </row>
    <row r="7">
      <c r="A7" s="4" t="inlineStr">
        <is>
          <t>Common stock, shares authorized</t>
        </is>
      </c>
      <c r="B7" s="6" t="n">
        <v>280000000</v>
      </c>
      <c r="C7" s="6" t="n">
        <v>280000000</v>
      </c>
    </row>
    <row r="8">
      <c r="A8" s="4" t="inlineStr">
        <is>
          <t>Common stock, shares, issued</t>
        </is>
      </c>
      <c r="B8" s="6" t="n">
        <v>127218000</v>
      </c>
      <c r="C8" s="6" t="n">
        <v>122586000</v>
      </c>
    </row>
    <row r="9">
      <c r="A9" s="4" t="inlineStr">
        <is>
          <t>Common stock, shares, outstanding</t>
        </is>
      </c>
      <c r="B9" s="6" t="n">
        <v>105940000</v>
      </c>
      <c r="C9" s="6" t="n">
        <v>116735000</v>
      </c>
    </row>
    <row r="10">
      <c r="A10" s="4" t="inlineStr">
        <is>
          <t>Treasury stock (in shares)</t>
        </is>
      </c>
      <c r="B10" s="6" t="n">
        <v>21278000</v>
      </c>
      <c r="C10" s="6" t="n">
        <v>585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USD ($) $ / shares in Units, $ in Thousands</t>
        </is>
      </c>
      <c r="B1" s="2" t="inlineStr">
        <is>
          <t>Feb. 26, 2020</t>
        </is>
      </c>
      <c r="C1" s="2" t="inlineStr">
        <is>
          <t>Dec. 31, 2020</t>
        </is>
      </c>
      <c r="D1" s="2" t="inlineStr">
        <is>
          <t>Dec. 31, 2019</t>
        </is>
      </c>
    </row>
    <row r="2">
      <c r="A2" s="3" t="inlineStr">
        <is>
          <t>Shareholders Equity [Line Items]</t>
        </is>
      </c>
    </row>
    <row r="3">
      <c r="A3" s="4" t="inlineStr">
        <is>
          <t>Aggregate purchase price</t>
        </is>
      </c>
      <c r="C3" s="5" t="n">
        <v>9945</v>
      </c>
      <c r="D3" s="5" t="n">
        <v>30975</v>
      </c>
    </row>
    <row r="4">
      <c r="A4" s="4" t="inlineStr">
        <is>
          <t>Chief Executive Officer</t>
        </is>
      </c>
    </row>
    <row r="5">
      <c r="A5" s="3" t="inlineStr">
        <is>
          <t>Shareholders Equity [Line Items]</t>
        </is>
      </c>
    </row>
    <row r="6">
      <c r="A6" s="4" t="inlineStr">
        <is>
          <t>Aggregate purchase price</t>
        </is>
      </c>
      <c r="B6" s="5" t="n">
        <v>300</v>
      </c>
    </row>
    <row r="7">
      <c r="A7" s="4" t="inlineStr">
        <is>
          <t>Cost per share (in dollars per share)</t>
        </is>
      </c>
      <c r="B7" s="8" t="n">
        <v>13.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7" customWidth="1" min="5" max="5"/>
    <col width="52" customWidth="1" min="6" max="6"/>
    <col width="37" customWidth="1" min="7" max="7"/>
    <col width="27" customWidth="1" min="8" max="8"/>
    <col width="21" customWidth="1" min="9" max="9"/>
    <col width="21" customWidth="1" min="10" max="10"/>
    <col width="20" customWidth="1" min="11" max="11"/>
  </cols>
  <sheetData>
    <row r="1">
      <c r="A1" s="1" t="inlineStr">
        <is>
          <t>Preferred Stock and Stockholders' Equity (Narrative) (Details)</t>
        </is>
      </c>
      <c r="B1" s="2" t="inlineStr">
        <is>
          <t>Dec. 02, 2021shares</t>
        </is>
      </c>
      <c r="C1" s="2" t="inlineStr">
        <is>
          <t>Feb. 04, 2021shares</t>
        </is>
      </c>
      <c r="D1" s="2" t="inlineStr">
        <is>
          <t>Dec. 15, 2021USD ($)$ / sharesshares</t>
        </is>
      </c>
      <c r="E1" s="2" t="inlineStr">
        <is>
          <t>Sep. 30, 2021USD ($)$ / sharesshares</t>
        </is>
      </c>
      <c r="F1" s="2" t="inlineStr">
        <is>
          <t>Dec. 31, 2021USD ($)stockOptionPlan$ / sharesshares</t>
        </is>
      </c>
      <c r="G1" s="2" t="inlineStr">
        <is>
          <t>Dec. 31, 2020USD ($)$ / sharesshares</t>
        </is>
      </c>
      <c r="H1" s="2" t="inlineStr">
        <is>
          <t>Dec. 31, 2019USD ($)shares</t>
        </is>
      </c>
      <c r="I1" s="2" t="inlineStr">
        <is>
          <t>Nov. 08, 2021USD ($)</t>
        </is>
      </c>
      <c r="J1" s="2" t="inlineStr">
        <is>
          <t>Nov. 03, 2020USD ($)</t>
        </is>
      </c>
      <c r="K1" s="2" t="inlineStr">
        <is>
          <t>Dec. 31, 2012shares</t>
        </is>
      </c>
    </row>
    <row r="2">
      <c r="A2" s="3" t="inlineStr">
        <is>
          <t>Shareholders Equity [Line Items]</t>
        </is>
      </c>
    </row>
    <row r="3">
      <c r="A3" s="4" t="inlineStr">
        <is>
          <t>Preferred stock, shares authorized | shares</t>
        </is>
      </c>
      <c r="F3" s="6" t="n">
        <v>10000000</v>
      </c>
      <c r="G3" s="6" t="n">
        <v>10000000</v>
      </c>
    </row>
    <row r="4">
      <c r="A4" s="4" t="inlineStr">
        <is>
          <t>Preferred stock, par value (in dollars per share) | $ / shares</t>
        </is>
      </c>
      <c r="F4" s="7" t="n">
        <v>0.001</v>
      </c>
      <c r="G4" s="7" t="n">
        <v>0.001</v>
      </c>
    </row>
    <row r="5">
      <c r="A5" s="4" t="inlineStr">
        <is>
          <t>Preferred stock, shares outstanding | shares</t>
        </is>
      </c>
      <c r="F5" s="6" t="n">
        <v>0</v>
      </c>
      <c r="G5" s="6" t="n">
        <v>0</v>
      </c>
    </row>
    <row r="6">
      <c r="A6" s="4" t="inlineStr">
        <is>
          <t>Aggregate purchase price | $</t>
        </is>
      </c>
      <c r="G6" s="5" t="n">
        <v>9945000</v>
      </c>
      <c r="H6" s="5" t="n">
        <v>30975000</v>
      </c>
    </row>
    <row r="7">
      <c r="A7" s="4" t="inlineStr">
        <is>
          <t>Issuance of common stock upon exercise of options (in shares) | shares</t>
        </is>
      </c>
      <c r="F7" s="6" t="n">
        <v>4632000</v>
      </c>
      <c r="G7" s="6" t="n">
        <v>2800000</v>
      </c>
      <c r="H7" s="6" t="n">
        <v>2900000</v>
      </c>
    </row>
    <row r="8">
      <c r="A8" s="4" t="inlineStr">
        <is>
          <t>Increase in shares authorized for grant | shares</t>
        </is>
      </c>
      <c r="F8" s="6" t="n">
        <v>4669000</v>
      </c>
    </row>
    <row r="9">
      <c r="A9" s="4" t="inlineStr">
        <is>
          <t>Number of stock option plans | stockOptionPlan</t>
        </is>
      </c>
      <c r="F9" s="6" t="n">
        <v>2</v>
      </c>
    </row>
    <row r="10">
      <c r="A10" s="4" t="inlineStr">
        <is>
          <t>Shares available for future grants (in shares) | shares</t>
        </is>
      </c>
      <c r="F10" s="6" t="n">
        <v>9571000</v>
      </c>
      <c r="G10" s="6" t="n">
        <v>9041000</v>
      </c>
    </row>
    <row r="11">
      <c r="A11" s="4" t="inlineStr">
        <is>
          <t>Total intrinsic value of options exercised | $</t>
        </is>
      </c>
      <c r="F11" s="5" t="n">
        <v>78900000</v>
      </c>
      <c r="G11" s="5" t="n">
        <v>28800000</v>
      </c>
      <c r="H11" s="5" t="n">
        <v>26600000</v>
      </c>
    </row>
    <row r="12">
      <c r="A12" s="4" t="inlineStr">
        <is>
          <t>Fair value of options vested | $</t>
        </is>
      </c>
      <c r="F12" s="5" t="n">
        <v>40400000</v>
      </c>
      <c r="G12" s="5" t="n">
        <v>34000000</v>
      </c>
      <c r="H12" s="5" t="n">
        <v>30200000</v>
      </c>
    </row>
    <row r="13">
      <c r="A13" s="4" t="inlineStr">
        <is>
          <t>Stock options outstanding (in shares) | shares</t>
        </is>
      </c>
      <c r="F13" s="6" t="n">
        <v>24453000</v>
      </c>
      <c r="G13" s="6" t="n">
        <v>24946000</v>
      </c>
    </row>
    <row r="14">
      <c r="A14" s="4" t="inlineStr">
        <is>
          <t>Employee and Director Stock Option</t>
        </is>
      </c>
    </row>
    <row r="15">
      <c r="A15" s="3" t="inlineStr">
        <is>
          <t>Shareholders Equity [Line Items]</t>
        </is>
      </c>
    </row>
    <row r="16">
      <c r="A16" s="4" t="inlineStr">
        <is>
          <t>Unrecognized compensation expense | $</t>
        </is>
      </c>
      <c r="F16" s="5" t="n">
        <v>80000000</v>
      </c>
    </row>
    <row r="17">
      <c r="A17" s="4" t="inlineStr">
        <is>
          <t>Unrecognized compensation expense, weighted-average vesting period</t>
        </is>
      </c>
      <c r="F17" s="4" t="inlineStr">
        <is>
          <t>2 years 9 months 3 days</t>
        </is>
      </c>
    </row>
    <row r="18">
      <c r="A18" s="4" t="inlineStr">
        <is>
          <t>2012 Equity Incentive Award Plan</t>
        </is>
      </c>
    </row>
    <row r="19">
      <c r="A19" s="3" t="inlineStr">
        <is>
          <t>Shareholders Equity [Line Items]</t>
        </is>
      </c>
    </row>
    <row r="20">
      <c r="A20" s="4" t="inlineStr">
        <is>
          <t>Increase in shares authorized for grant | shares</t>
        </is>
      </c>
      <c r="B20" s="6" t="n">
        <v>4200000</v>
      </c>
      <c r="C20" s="6" t="n">
        <v>4700000</v>
      </c>
    </row>
    <row r="21">
      <c r="A21" s="4" t="inlineStr">
        <is>
          <t>Increase in shares available for issuance based on percentage of common stock outstanding</t>
        </is>
      </c>
      <c r="F21" s="4" t="inlineStr">
        <is>
          <t>4.00%</t>
        </is>
      </c>
    </row>
    <row r="22">
      <c r="A22" s="4" t="inlineStr">
        <is>
          <t>Exercise price as percentage of fair value of common stock, no less than</t>
        </is>
      </c>
      <c r="F22" s="4" t="inlineStr">
        <is>
          <t>100.00%</t>
        </is>
      </c>
    </row>
    <row r="23">
      <c r="A23" s="4" t="inlineStr">
        <is>
          <t>Shares available for future grants (in shares) | shares</t>
        </is>
      </c>
      <c r="K23" s="6" t="n">
        <v>5300000</v>
      </c>
    </row>
    <row r="24">
      <c r="A24" s="4" t="inlineStr">
        <is>
          <t>Expiration period</t>
        </is>
      </c>
      <c r="F24" s="4" t="inlineStr">
        <is>
          <t>10 years</t>
        </is>
      </c>
    </row>
    <row r="25">
      <c r="A25" s="4" t="inlineStr">
        <is>
          <t>2012 Equity Incentive Award Plan | Minimum</t>
        </is>
      </c>
    </row>
    <row r="26">
      <c r="A26" s="3" t="inlineStr">
        <is>
          <t>Shareholders Equity [Line Items]</t>
        </is>
      </c>
    </row>
    <row r="27">
      <c r="A27" s="4" t="inlineStr">
        <is>
          <t>Stock options, vesting period</t>
        </is>
      </c>
      <c r="F27" s="4" t="inlineStr">
        <is>
          <t>1 year</t>
        </is>
      </c>
    </row>
    <row r="28">
      <c r="A28" s="4" t="inlineStr">
        <is>
          <t>2012 Equity Incentive Award Plan | Maximum</t>
        </is>
      </c>
    </row>
    <row r="29">
      <c r="A29" s="3" t="inlineStr">
        <is>
          <t>Shareholders Equity [Line Items]</t>
        </is>
      </c>
    </row>
    <row r="30">
      <c r="A30" s="4" t="inlineStr">
        <is>
          <t>Stock options, vesting period</t>
        </is>
      </c>
      <c r="F30" s="4" t="inlineStr">
        <is>
          <t>4 years</t>
        </is>
      </c>
    </row>
    <row r="31">
      <c r="A31" s="4" t="inlineStr">
        <is>
          <t>2004 Equity Incentive Plan</t>
        </is>
      </c>
    </row>
    <row r="32">
      <c r="A32" s="3" t="inlineStr">
        <is>
          <t>Shareholders Equity [Line Items]</t>
        </is>
      </c>
    </row>
    <row r="33">
      <c r="A33" s="4" t="inlineStr">
        <is>
          <t>Exercise price as percentage of fair value of common stock, no less than</t>
        </is>
      </c>
      <c r="F33" s="4" t="inlineStr">
        <is>
          <t>100.00%</t>
        </is>
      </c>
    </row>
    <row r="34">
      <c r="A34" s="4" t="inlineStr">
        <is>
          <t>2004 Equity Incentive Plan | Minimum</t>
        </is>
      </c>
    </row>
    <row r="35">
      <c r="A35" s="3" t="inlineStr">
        <is>
          <t>Shareholders Equity [Line Items]</t>
        </is>
      </c>
    </row>
    <row r="36">
      <c r="A36" s="4" t="inlineStr">
        <is>
          <t>Stock options, vesting period</t>
        </is>
      </c>
      <c r="F36" s="4" t="inlineStr">
        <is>
          <t>1 year</t>
        </is>
      </c>
    </row>
    <row r="37">
      <c r="A37" s="4" t="inlineStr">
        <is>
          <t>2004 Equity Incentive Plan | Maximum</t>
        </is>
      </c>
    </row>
    <row r="38">
      <c r="A38" s="3" t="inlineStr">
        <is>
          <t>Shareholders Equity [Line Items]</t>
        </is>
      </c>
    </row>
    <row r="39">
      <c r="A39" s="4" t="inlineStr">
        <is>
          <t>Stock options, vesting period</t>
        </is>
      </c>
      <c r="F39" s="4" t="inlineStr">
        <is>
          <t>5 years</t>
        </is>
      </c>
    </row>
    <row r="40">
      <c r="A40" s="4" t="inlineStr">
        <is>
          <t>Stock Repurchase Program</t>
        </is>
      </c>
    </row>
    <row r="41">
      <c r="A41" s="3" t="inlineStr">
        <is>
          <t>Shareholders Equity [Line Items]</t>
        </is>
      </c>
    </row>
    <row r="42">
      <c r="A42" s="4" t="inlineStr">
        <is>
          <t>Shares repurchased | shares</t>
        </is>
      </c>
      <c r="E42" s="6" t="n">
        <v>4300000</v>
      </c>
    </row>
    <row r="43">
      <c r="A43" s="4" t="inlineStr">
        <is>
          <t>Cost per share (in dollars per share) | $ / shares</t>
        </is>
      </c>
      <c r="E43" s="8" t="n">
        <v>22.69</v>
      </c>
    </row>
    <row r="44">
      <c r="A44" s="4" t="inlineStr">
        <is>
          <t>Aggregate purchase price | $</t>
        </is>
      </c>
      <c r="F44" s="5" t="n">
        <v>88485000</v>
      </c>
    </row>
    <row r="45">
      <c r="A45" s="4" t="inlineStr">
        <is>
          <t>Treasury stock, value, acquired, cost method, net | $</t>
        </is>
      </c>
      <c r="E45" s="5" t="n">
        <v>98200000</v>
      </c>
    </row>
    <row r="46">
      <c r="A46" s="4" t="inlineStr">
        <is>
          <t>Tender Offer</t>
        </is>
      </c>
    </row>
    <row r="47">
      <c r="A47" s="3" t="inlineStr">
        <is>
          <t>Shareholders Equity [Line Items]</t>
        </is>
      </c>
    </row>
    <row r="48">
      <c r="A48" s="4" t="inlineStr">
        <is>
          <t>Aggregate purchase price | $</t>
        </is>
      </c>
      <c r="F48" s="5" t="n">
        <v>207500000</v>
      </c>
    </row>
    <row r="49">
      <c r="A49" s="4" t="inlineStr">
        <is>
          <t>Common Stock | Stock Repurchase Program</t>
        </is>
      </c>
    </row>
    <row r="50">
      <c r="A50" s="3" t="inlineStr">
        <is>
          <t>Shareholders Equity [Line Items]</t>
        </is>
      </c>
    </row>
    <row r="51">
      <c r="A51" s="4" t="inlineStr">
        <is>
          <t>Authorized amount | $</t>
        </is>
      </c>
      <c r="J51" s="5" t="n">
        <v>200000000</v>
      </c>
    </row>
    <row r="52">
      <c r="A52" s="4" t="inlineStr">
        <is>
          <t>Shares repurchased | shares</t>
        </is>
      </c>
      <c r="F52" s="6" t="n">
        <v>3900000</v>
      </c>
      <c r="G52" s="6" t="n">
        <v>500000</v>
      </c>
      <c r="H52" s="6" t="n">
        <v>2800000</v>
      </c>
    </row>
    <row r="53">
      <c r="A53" s="4" t="inlineStr">
        <is>
          <t>Cost per share (in dollars per share) | $ / shares</t>
        </is>
      </c>
      <c r="F53" s="8" t="n">
        <v>22.88</v>
      </c>
      <c r="G53" s="8" t="n">
        <v>21.08</v>
      </c>
    </row>
    <row r="54">
      <c r="A54" s="4" t="inlineStr">
        <is>
          <t>Aggregate purchase price | $</t>
        </is>
      </c>
      <c r="F54" s="5" t="n">
        <v>88500000</v>
      </c>
      <c r="G54" s="5" t="n">
        <v>9700000</v>
      </c>
      <c r="H54" s="5" t="n">
        <v>31000000</v>
      </c>
    </row>
    <row r="55">
      <c r="A55" s="4" t="inlineStr">
        <is>
          <t>Common Stock | Tender Offer</t>
        </is>
      </c>
    </row>
    <row r="56">
      <c r="A56" s="3" t="inlineStr">
        <is>
          <t>Shareholders Equity [Line Items]</t>
        </is>
      </c>
    </row>
    <row r="57">
      <c r="A57" s="4" t="inlineStr">
        <is>
          <t>Authorized amount | $</t>
        </is>
      </c>
      <c r="I57" s="5" t="n">
        <v>10000000</v>
      </c>
    </row>
    <row r="58">
      <c r="A58" s="4" t="inlineStr">
        <is>
          <t>Shares repurchased | shares</t>
        </is>
      </c>
      <c r="D58" s="6" t="n">
        <v>10000000</v>
      </c>
    </row>
    <row r="59">
      <c r="A59" s="4" t="inlineStr">
        <is>
          <t>Cost per share (in dollars per share) | $ / shares</t>
        </is>
      </c>
      <c r="D59" s="8" t="n">
        <v>20.75</v>
      </c>
    </row>
    <row r="60">
      <c r="A60" s="4" t="inlineStr">
        <is>
          <t>Aggregate purchase price | $</t>
        </is>
      </c>
      <c r="D60" s="5" t="n">
        <v>207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Preferred Stock and Stockholders' Equity (Shares of Common Stock Reserved for Future Issuance) (Details) shares in Thousands</t>
        </is>
      </c>
      <c r="B1" s="2" t="inlineStr">
        <is>
          <t>Dec. 31, 2021shares</t>
        </is>
      </c>
    </row>
    <row r="2">
      <c r="A2" s="3" t="inlineStr">
        <is>
          <t>Shareholders Equity [Line Items]</t>
        </is>
      </c>
    </row>
    <row r="3">
      <c r="A3" s="4" t="inlineStr">
        <is>
          <t>Shares of common stock reserved for future issuance</t>
        </is>
      </c>
      <c r="B3" s="6" t="n">
        <v>34024</v>
      </c>
    </row>
    <row r="4">
      <c r="A4" s="4" t="inlineStr">
        <is>
          <t>Stock Options Outstanding</t>
        </is>
      </c>
    </row>
    <row r="5">
      <c r="A5" s="3" t="inlineStr">
        <is>
          <t>Shareholders Equity [Line Items]</t>
        </is>
      </c>
    </row>
    <row r="6">
      <c r="A6" s="4" t="inlineStr">
        <is>
          <t>Shares of common stock reserved for future issuance</t>
        </is>
      </c>
      <c r="B6" s="6" t="n">
        <v>24453</v>
      </c>
    </row>
    <row r="7">
      <c r="A7" s="4" t="inlineStr">
        <is>
          <t>Shares Available For Grant Under Stock Option Plans</t>
        </is>
      </c>
    </row>
    <row r="8">
      <c r="A8" s="3" t="inlineStr">
        <is>
          <t>Shareholders Equity [Line Items]</t>
        </is>
      </c>
    </row>
    <row r="9">
      <c r="A9" s="4" t="inlineStr">
        <is>
          <t>Shares of common stock reserved for future issuance</t>
        </is>
      </c>
      <c r="B9" s="6" t="n">
        <v>95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Preferred Stock and Stockholders' Equity (Summary of Stock Pla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s Available For Future Grant</t>
        </is>
      </c>
    </row>
    <row r="4">
      <c r="A4" s="4" t="inlineStr">
        <is>
          <t>Beginning balance (in shares)</t>
        </is>
      </c>
      <c r="B4" s="6" t="n">
        <v>9041</v>
      </c>
    </row>
    <row r="5">
      <c r="A5" s="4" t="inlineStr">
        <is>
          <t>Increase in shares authorized for grant</t>
        </is>
      </c>
      <c r="B5" s="6" t="n">
        <v>4669</v>
      </c>
    </row>
    <row r="6">
      <c r="A6" s="4" t="inlineStr">
        <is>
          <t>Shares granted</t>
        </is>
      </c>
      <c r="B6" s="6" t="n">
        <v>-5460</v>
      </c>
    </row>
    <row r="7">
      <c r="A7" s="4" t="inlineStr">
        <is>
          <t>Shares canceled and forfeited</t>
        </is>
      </c>
      <c r="B7" s="6" t="n">
        <v>1321</v>
      </c>
    </row>
    <row r="8">
      <c r="A8" s="4" t="inlineStr">
        <is>
          <t>Ending balance (in shares)</t>
        </is>
      </c>
      <c r="B8" s="6" t="n">
        <v>9571</v>
      </c>
      <c r="C8" s="6" t="n">
        <v>9041</v>
      </c>
    </row>
    <row r="9">
      <c r="A9" s="3" t="inlineStr">
        <is>
          <t>Shares Subject to Options Outstanding</t>
        </is>
      </c>
    </row>
    <row r="10">
      <c r="A10" s="4" t="inlineStr">
        <is>
          <t>Beginning balance (in shares)</t>
        </is>
      </c>
      <c r="B10" s="6" t="n">
        <v>24946</v>
      </c>
    </row>
    <row r="11">
      <c r="A11" s="4" t="inlineStr">
        <is>
          <t>Shares granted</t>
        </is>
      </c>
      <c r="B11" s="6" t="n">
        <v>5460</v>
      </c>
    </row>
    <row r="12">
      <c r="A12" s="4" t="inlineStr">
        <is>
          <t>Shares exercised</t>
        </is>
      </c>
      <c r="B12" s="6" t="n">
        <v>-4632</v>
      </c>
      <c r="C12" s="6" t="n">
        <v>-2800</v>
      </c>
      <c r="D12" s="6" t="n">
        <v>-2900</v>
      </c>
    </row>
    <row r="13">
      <c r="A13" s="4" t="inlineStr">
        <is>
          <t>Shares canceled and forfeited</t>
        </is>
      </c>
      <c r="B13" s="6" t="n">
        <v>-1321</v>
      </c>
    </row>
    <row r="14">
      <c r="A14" s="4" t="inlineStr">
        <is>
          <t>Ending balance (in shares)</t>
        </is>
      </c>
      <c r="B14" s="6" t="n">
        <v>24453</v>
      </c>
      <c r="C14" s="6" t="n">
        <v>24946</v>
      </c>
    </row>
    <row r="15">
      <c r="A15" s="4" t="inlineStr">
        <is>
          <t>Options exercisable (in shares)</t>
        </is>
      </c>
      <c r="B15" s="6" t="n">
        <v>16532</v>
      </c>
    </row>
    <row r="16">
      <c r="A16" s="4" t="inlineStr">
        <is>
          <t>Options fully vested and expected to vest (in shares)</t>
        </is>
      </c>
      <c r="B16" s="6" t="n">
        <v>23868</v>
      </c>
    </row>
    <row r="17">
      <c r="A17" s="3" t="inlineStr">
        <is>
          <t>Outstanding Options, Weighted- Average Exercise Price</t>
        </is>
      </c>
    </row>
    <row r="18">
      <c r="A18" s="4" t="inlineStr">
        <is>
          <t>Beginning balance (in dollars per share)</t>
        </is>
      </c>
      <c r="B18" s="8" t="n">
        <v>9.619999999999999</v>
      </c>
    </row>
    <row r="19">
      <c r="A19" s="4" t="inlineStr">
        <is>
          <t>Shares granted (in dollars per share)</t>
        </is>
      </c>
      <c r="B19" s="10" t="n">
        <v>26.75</v>
      </c>
    </row>
    <row r="20">
      <c r="A20" s="4" t="inlineStr">
        <is>
          <t>Shares exercised (in dollars per share)</t>
        </is>
      </c>
      <c r="B20" s="10" t="n">
        <v>6.92</v>
      </c>
    </row>
    <row r="21">
      <c r="A21" s="4" t="inlineStr">
        <is>
          <t>Shares canceled and forfeited (in dollars per share)</t>
        </is>
      </c>
      <c r="B21" s="10" t="n">
        <v>18.07</v>
      </c>
    </row>
    <row r="22">
      <c r="A22" s="4" t="inlineStr">
        <is>
          <t>Ending balance (in dollars per share)</t>
        </is>
      </c>
      <c r="B22" s="10" t="n">
        <v>13.5</v>
      </c>
      <c r="C22" s="8" t="n">
        <v>9.619999999999999</v>
      </c>
    </row>
    <row r="23">
      <c r="A23" s="4" t="inlineStr">
        <is>
          <t>Options exercisable (in dollars per share)</t>
        </is>
      </c>
      <c r="B23" s="10" t="n">
        <v>10.2</v>
      </c>
    </row>
    <row r="24">
      <c r="A24" s="4" t="inlineStr">
        <is>
          <t>Options fully vested and expected to vest (in dollars per share)</t>
        </is>
      </c>
      <c r="B24" s="8" t="n">
        <v>13.31</v>
      </c>
    </row>
    <row r="25">
      <c r="A25" s="3" t="inlineStr">
        <is>
          <t>Outstanding Options, Weighted Average Remaining Contractual Life</t>
        </is>
      </c>
    </row>
    <row r="26">
      <c r="A26" s="4" t="inlineStr">
        <is>
          <t>Weighted average remaining contractual life</t>
        </is>
      </c>
      <c r="B26" s="4" t="inlineStr">
        <is>
          <t>6 years 4 months 20 days</t>
        </is>
      </c>
    </row>
    <row r="27">
      <c r="A27" s="4" t="inlineStr">
        <is>
          <t>Weighted average remaining contractual life, Options exercisable</t>
        </is>
      </c>
      <c r="B27" s="4" t="inlineStr">
        <is>
          <t>5 years 3 months 29 days</t>
        </is>
      </c>
    </row>
    <row r="28">
      <c r="A28" s="4" t="inlineStr">
        <is>
          <t>Weighted average remaining contractual life, Options fully vested and expected to vest</t>
        </is>
      </c>
      <c r="B28" s="4" t="inlineStr">
        <is>
          <t>6 years 4 months 2 days</t>
        </is>
      </c>
    </row>
    <row r="29">
      <c r="A29" s="3" t="inlineStr">
        <is>
          <t>Outstanding Options, Aggregate Intrinsic Value</t>
        </is>
      </c>
    </row>
    <row r="30">
      <c r="A30" s="4" t="inlineStr">
        <is>
          <t>Aggregate intrinsic value</t>
        </is>
      </c>
      <c r="B30" s="5" t="n">
        <v>188820</v>
      </c>
    </row>
    <row r="31">
      <c r="A31" s="4" t="inlineStr">
        <is>
          <t>Options exercisable</t>
        </is>
      </c>
      <c r="B31" s="6" t="n">
        <v>165487</v>
      </c>
    </row>
    <row r="32">
      <c r="A32" s="4" t="inlineStr">
        <is>
          <t>Options fully vested and expected to vest</t>
        </is>
      </c>
      <c r="B32" s="5" t="n">
        <v>18725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Preferred Stock and Stockholders' Equity (Summary of Weighted-Average Assumptions and Resultant Fair Value-Based Measurements for Options Granted to Employees and Directors) (Details) - $ / shares</t>
        </is>
      </c>
      <c r="B1" s="2" t="inlineStr">
        <is>
          <t>12 Months Ended</t>
        </is>
      </c>
    </row>
    <row r="2">
      <c r="B2" s="2" t="inlineStr">
        <is>
          <t>Dec. 31, 2021</t>
        </is>
      </c>
      <c r="C2" s="2" t="inlineStr">
        <is>
          <t>Dec. 31, 2020</t>
        </is>
      </c>
      <c r="D2" s="2" t="inlineStr">
        <is>
          <t>Dec. 31, 2019</t>
        </is>
      </c>
    </row>
    <row r="3">
      <c r="A3" s="3" t="inlineStr">
        <is>
          <t>Weighted-average assumptions for stock options granted:</t>
        </is>
      </c>
    </row>
    <row r="4">
      <c r="A4" s="4" t="inlineStr">
        <is>
          <t>Risk-free interest rate</t>
        </is>
      </c>
      <c r="B4" s="4" t="inlineStr">
        <is>
          <t>0.76%</t>
        </is>
      </c>
      <c r="C4" s="4" t="inlineStr">
        <is>
          <t>1.20%</t>
        </is>
      </c>
      <c r="D4" s="4" t="inlineStr">
        <is>
          <t>2.34%</t>
        </is>
      </c>
    </row>
    <row r="5">
      <c r="A5" s="4" t="inlineStr">
        <is>
          <t>Expected term</t>
        </is>
      </c>
      <c r="B5" s="4" t="inlineStr">
        <is>
          <t>6 years 3 months 18 days</t>
        </is>
      </c>
      <c r="C5" s="4" t="inlineStr">
        <is>
          <t>6 years</t>
        </is>
      </c>
      <c r="D5" s="4" t="inlineStr">
        <is>
          <t>6 years</t>
        </is>
      </c>
    </row>
    <row r="6">
      <c r="A6" s="4" t="inlineStr">
        <is>
          <t>Expected volatility of stock price</t>
        </is>
      </c>
      <c r="B6" s="4" t="inlineStr">
        <is>
          <t>60.70%</t>
        </is>
      </c>
      <c r="C6" s="4" t="inlineStr">
        <is>
          <t>59.10%</t>
        </is>
      </c>
      <c r="D6" s="4" t="inlineStr">
        <is>
          <t>67.40%</t>
        </is>
      </c>
    </row>
    <row r="7">
      <c r="A7" s="4" t="inlineStr">
        <is>
          <t>Dividend rate</t>
        </is>
      </c>
      <c r="B7" s="4" t="inlineStr">
        <is>
          <t>0.00%</t>
        </is>
      </c>
      <c r="C7" s="4" t="inlineStr">
        <is>
          <t>0.00%</t>
        </is>
      </c>
      <c r="D7" s="4" t="inlineStr">
        <is>
          <t>0.00%</t>
        </is>
      </c>
    </row>
    <row r="8">
      <c r="A8" s="4" t="inlineStr">
        <is>
          <t>Weighted-average grant date fair value-based measurement (in dollars per share)</t>
        </is>
      </c>
      <c r="B8" s="8" t="n">
        <v>15.06</v>
      </c>
      <c r="C8" s="8" t="n">
        <v>7.55</v>
      </c>
      <c r="D8" s="8" t="n">
        <v>7.0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and Stockholders' Equity (Summary of Stock-Based Compensation)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 capitalized in inventory</t>
        </is>
      </c>
      <c r="B4" s="5" t="n">
        <v>237</v>
      </c>
      <c r="C4" s="5" t="n">
        <v>238</v>
      </c>
      <c r="D4" s="5" t="n">
        <v>120</v>
      </c>
    </row>
    <row r="5">
      <c r="A5" s="4" t="inlineStr">
        <is>
          <t>Total stock-based compensation</t>
        </is>
      </c>
      <c r="B5" s="6" t="n">
        <v>43168</v>
      </c>
      <c r="C5" s="6" t="n">
        <v>33777</v>
      </c>
      <c r="D5" s="6" t="n">
        <v>29433</v>
      </c>
    </row>
    <row r="6">
      <c r="A6" s="4" t="inlineStr">
        <is>
          <t>Cost of sales</t>
        </is>
      </c>
    </row>
    <row r="7">
      <c r="A7" s="3" t="inlineStr">
        <is>
          <t>Employee Service Share-based Compensation, Allocation of Recognized Period Costs [Line Items]</t>
        </is>
      </c>
    </row>
    <row r="8">
      <c r="A8" s="4" t="inlineStr">
        <is>
          <t>Total stock-based compensation</t>
        </is>
      </c>
      <c r="B8" s="6" t="n">
        <v>59</v>
      </c>
      <c r="C8" s="6" t="n">
        <v>66</v>
      </c>
      <c r="D8" s="6" t="n">
        <v>144</v>
      </c>
    </row>
    <row r="9">
      <c r="A9" s="4" t="inlineStr">
        <is>
          <t>Research and development</t>
        </is>
      </c>
    </row>
    <row r="10">
      <c r="A10" s="3" t="inlineStr">
        <is>
          <t>Employee Service Share-based Compensation, Allocation of Recognized Period Costs [Line Items]</t>
        </is>
      </c>
    </row>
    <row r="11">
      <c r="A11" s="4" t="inlineStr">
        <is>
          <t>Total stock-based compensation</t>
        </is>
      </c>
      <c r="B11" s="6" t="n">
        <v>14106</v>
      </c>
      <c r="C11" s="6" t="n">
        <v>11222</v>
      </c>
      <c r="D11" s="6" t="n">
        <v>9541</v>
      </c>
    </row>
    <row r="12">
      <c r="A12" s="4" t="inlineStr">
        <is>
          <t>Selling, general and administrative</t>
        </is>
      </c>
    </row>
    <row r="13">
      <c r="A13" s="3" t="inlineStr">
        <is>
          <t>Employee Service Share-based Compensation, Allocation of Recognized Period Costs [Line Items]</t>
        </is>
      </c>
    </row>
    <row r="14">
      <c r="A14" s="4" t="inlineStr">
        <is>
          <t>Total stock-based compensation</t>
        </is>
      </c>
      <c r="B14" s="5" t="n">
        <v>28766</v>
      </c>
      <c r="C14" s="5" t="n">
        <v>22251</v>
      </c>
      <c r="D14" s="5" t="n">
        <v>1962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Computation of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112512</v>
      </c>
      <c r="C4" s="5" t="n">
        <v>106011</v>
      </c>
      <c r="D4" s="5" t="n">
        <v>94181</v>
      </c>
    </row>
    <row r="5">
      <c r="A5" s="3" t="inlineStr">
        <is>
          <t>Denominator:</t>
        </is>
      </c>
    </row>
    <row r="6">
      <c r="A6" s="4" t="inlineStr">
        <is>
          <t>Weighted-average shares used to compute basic net income per share</t>
        </is>
      </c>
      <c r="B6" s="6" t="n">
        <v>115653</v>
      </c>
      <c r="C6" s="6" t="n">
        <v>115412</v>
      </c>
      <c r="D6" s="6" t="n">
        <v>114349</v>
      </c>
    </row>
    <row r="7">
      <c r="A7" s="4" t="inlineStr">
        <is>
          <t>Dilutive effect of employee stock options (in shares)</t>
        </is>
      </c>
      <c r="B7" s="6" t="n">
        <v>10310</v>
      </c>
      <c r="C7" s="6" t="n">
        <v>8782</v>
      </c>
      <c r="D7" s="6" t="n">
        <v>8217</v>
      </c>
    </row>
    <row r="8">
      <c r="A8" s="4" t="inlineStr">
        <is>
          <t>Weighted-average shares used to compute diluted net income per share</t>
        </is>
      </c>
      <c r="B8" s="6" t="n">
        <v>125963</v>
      </c>
      <c r="C8" s="6" t="n">
        <v>124194</v>
      </c>
      <c r="D8" s="6" t="n">
        <v>122566</v>
      </c>
    </row>
    <row r="9">
      <c r="A9" s="3" t="inlineStr">
        <is>
          <t>Net income per share</t>
        </is>
      </c>
    </row>
    <row r="10">
      <c r="A10" s="4" t="inlineStr">
        <is>
          <t>Basic (in dollars per share)</t>
        </is>
      </c>
      <c r="B10" s="8" t="n">
        <v>0.97</v>
      </c>
      <c r="C10" s="8" t="n">
        <v>0.92</v>
      </c>
      <c r="D10" s="8" t="n">
        <v>0.82</v>
      </c>
    </row>
    <row r="11">
      <c r="A11" s="4" t="inlineStr">
        <is>
          <t>Diluted (in dollars per share)</t>
        </is>
      </c>
      <c r="B11" s="8" t="n">
        <v>0.89</v>
      </c>
      <c r="C11" s="8" t="n">
        <v>0.85</v>
      </c>
      <c r="D11" s="8" t="n">
        <v>0.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shares shares in Millions</t>
        </is>
      </c>
      <c r="B1" s="2" t="inlineStr">
        <is>
          <t>12 Months Ended</t>
        </is>
      </c>
    </row>
    <row r="2">
      <c r="B2" s="2" t="inlineStr">
        <is>
          <t>Dec. 31, 2021</t>
        </is>
      </c>
      <c r="C2" s="2" t="inlineStr">
        <is>
          <t>Dec. 31, 2020</t>
        </is>
      </c>
      <c r="D2" s="2" t="inlineStr">
        <is>
          <t>Dec. 31, 2019</t>
        </is>
      </c>
    </row>
    <row r="3">
      <c r="A3" s="4" t="inlineStr">
        <is>
          <t>Stock Options to Purchase Common Stock</t>
        </is>
      </c>
    </row>
    <row r="4">
      <c r="A4" s="3" t="inlineStr">
        <is>
          <t>Antidilutive Securities Excluded from Computation of Earnings Per Share [Line Items]</t>
        </is>
      </c>
    </row>
    <row r="5">
      <c r="A5" s="4" t="inlineStr">
        <is>
          <t>Weighted average options excluded from the computation of diluted net income per share (in shares)</t>
        </is>
      </c>
      <c r="B5" s="11" t="n">
        <v>4.5</v>
      </c>
      <c r="C5" s="11" t="n">
        <v>11.2</v>
      </c>
      <c r="D5" s="11" t="n">
        <v>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26308</v>
      </c>
      <c r="C4" s="5" t="n">
        <v>131634</v>
      </c>
      <c r="D4" s="5" t="n">
        <v>116676</v>
      </c>
    </row>
    <row r="5">
      <c r="A5" s="4" t="inlineStr">
        <is>
          <t>Foreign</t>
        </is>
      </c>
      <c r="B5" s="6" t="n">
        <v>-1302</v>
      </c>
      <c r="C5" s="6" t="n">
        <v>-32</v>
      </c>
      <c r="D5" s="6" t="n">
        <v>0</v>
      </c>
    </row>
    <row r="6">
      <c r="A6" s="4" t="inlineStr">
        <is>
          <t>Income before income taxes</t>
        </is>
      </c>
      <c r="B6" s="5" t="n">
        <v>125006</v>
      </c>
      <c r="C6" s="5" t="n">
        <v>131602</v>
      </c>
      <c r="D6" s="5" t="n">
        <v>1166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Benefit)) (Details) - USD ($) $ in Thousands</t>
        </is>
      </c>
      <c r="B1" s="2" t="inlineStr">
        <is>
          <t>12 Months Ended</t>
        </is>
      </c>
    </row>
    <row r="2">
      <c r="B2" s="2" t="inlineStr">
        <is>
          <t>Dec. 31, 2021</t>
        </is>
      </c>
      <c r="C2" s="2" t="inlineStr">
        <is>
          <t>Dec. 31, 2020</t>
        </is>
      </c>
      <c r="D2" s="2" t="inlineStr">
        <is>
          <t>Dec. 31, 2019</t>
        </is>
      </c>
    </row>
    <row r="3">
      <c r="A3" s="3" t="inlineStr">
        <is>
          <t>U.S. federal taxes:</t>
        </is>
      </c>
    </row>
    <row r="4">
      <c r="A4" s="4" t="inlineStr">
        <is>
          <t>Current</t>
        </is>
      </c>
      <c r="B4" s="5" t="n">
        <v>4675</v>
      </c>
      <c r="C4" s="5" t="n">
        <v>6094</v>
      </c>
      <c r="D4" s="5" t="n">
        <v>1716</v>
      </c>
    </row>
    <row r="5">
      <c r="A5" s="4" t="inlineStr">
        <is>
          <t>Deferred</t>
        </is>
      </c>
      <c r="B5" s="6" t="n">
        <v>5066</v>
      </c>
      <c r="C5" s="6" t="n">
        <v>14418</v>
      </c>
      <c r="D5" s="6" t="n">
        <v>15944</v>
      </c>
    </row>
    <row r="6">
      <c r="A6" s="4" t="inlineStr">
        <is>
          <t>Total U.S. federal taxes</t>
        </is>
      </c>
      <c r="B6" s="6" t="n">
        <v>9741</v>
      </c>
      <c r="C6" s="6" t="n">
        <v>20512</v>
      </c>
      <c r="D6" s="6" t="n">
        <v>17660</v>
      </c>
    </row>
    <row r="7">
      <c r="A7" s="3" t="inlineStr">
        <is>
          <t>State taxes:</t>
        </is>
      </c>
    </row>
    <row r="8">
      <c r="A8" s="4" t="inlineStr">
        <is>
          <t>Current</t>
        </is>
      </c>
      <c r="B8" s="6" t="n">
        <v>3432</v>
      </c>
      <c r="C8" s="6" t="n">
        <v>5368</v>
      </c>
      <c r="D8" s="6" t="n">
        <v>3900</v>
      </c>
    </row>
    <row r="9">
      <c r="A9" s="4" t="inlineStr">
        <is>
          <t>Deferred</t>
        </is>
      </c>
      <c r="B9" s="6" t="n">
        <v>-274</v>
      </c>
      <c r="C9" s="6" t="n">
        <v>520</v>
      </c>
      <c r="D9" s="6" t="n">
        <v>935</v>
      </c>
    </row>
    <row r="10">
      <c r="A10" s="4" t="inlineStr">
        <is>
          <t>Total state taxes</t>
        </is>
      </c>
      <c r="B10" s="6" t="n">
        <v>3158</v>
      </c>
      <c r="C10" s="6" t="n">
        <v>5888</v>
      </c>
      <c r="D10" s="6" t="n">
        <v>4835</v>
      </c>
    </row>
    <row r="11">
      <c r="A11" s="3" t="inlineStr">
        <is>
          <t>Foreign taxes:</t>
        </is>
      </c>
    </row>
    <row r="12">
      <c r="A12" s="4" t="inlineStr">
        <is>
          <t>Current</t>
        </is>
      </c>
      <c r="B12" s="6" t="n">
        <v>41</v>
      </c>
      <c r="C12" s="6" t="n">
        <v>41</v>
      </c>
      <c r="D12" s="6" t="n">
        <v>0</v>
      </c>
    </row>
    <row r="13">
      <c r="A13" s="4" t="inlineStr">
        <is>
          <t>Deferred</t>
        </is>
      </c>
      <c r="B13" s="6" t="n">
        <v>-446</v>
      </c>
      <c r="C13" s="6" t="n">
        <v>-850</v>
      </c>
      <c r="D13" s="6" t="n">
        <v>0</v>
      </c>
    </row>
    <row r="14">
      <c r="A14" s="4" t="inlineStr">
        <is>
          <t>Total foreign taxes</t>
        </is>
      </c>
      <c r="B14" s="6" t="n">
        <v>-405</v>
      </c>
      <c r="C14" s="6" t="n">
        <v>-809</v>
      </c>
      <c r="D14" s="6" t="n">
        <v>0</v>
      </c>
    </row>
    <row r="15">
      <c r="A15" s="4" t="inlineStr">
        <is>
          <t>Total provision for income taxes</t>
        </is>
      </c>
      <c r="B15" s="5" t="n">
        <v>12494</v>
      </c>
      <c r="C15" s="5" t="n">
        <v>25591</v>
      </c>
      <c r="D15" s="5" t="n">
        <v>2249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duct revenue, net</t>
        </is>
      </c>
      <c r="B4" s="5" t="n">
        <v>365978</v>
      </c>
      <c r="C4" s="5" t="n">
        <v>353874</v>
      </c>
      <c r="D4" s="5" t="n">
        <v>306486</v>
      </c>
    </row>
    <row r="5">
      <c r="A5" s="3" t="inlineStr">
        <is>
          <t>Operating expenses:</t>
        </is>
      </c>
    </row>
    <row r="6">
      <c r="A6" s="4" t="inlineStr">
        <is>
          <t>Cost of sales</t>
        </is>
      </c>
      <c r="B6" s="6" t="n">
        <v>5281</v>
      </c>
      <c r="C6" s="6" t="n">
        <v>5582</v>
      </c>
      <c r="D6" s="6" t="n">
        <v>5504</v>
      </c>
    </row>
    <row r="7">
      <c r="A7" s="4" t="inlineStr">
        <is>
          <t>Research and development</t>
        </is>
      </c>
      <c r="B7" s="6" t="n">
        <v>113864</v>
      </c>
      <c r="C7" s="6" t="n">
        <v>114764</v>
      </c>
      <c r="D7" s="6" t="n">
        <v>89017</v>
      </c>
    </row>
    <row r="8">
      <c r="A8" s="4" t="inlineStr">
        <is>
          <t>Selling, general and administrative</t>
        </is>
      </c>
      <c r="B8" s="6" t="n">
        <v>122356</v>
      </c>
      <c r="C8" s="6" t="n">
        <v>105326</v>
      </c>
      <c r="D8" s="6" t="n">
        <v>100359</v>
      </c>
    </row>
    <row r="9">
      <c r="A9" s="4" t="inlineStr">
        <is>
          <t>Total operating expenses</t>
        </is>
      </c>
      <c r="B9" s="6" t="n">
        <v>241501</v>
      </c>
      <c r="C9" s="6" t="n">
        <v>225672</v>
      </c>
      <c r="D9" s="6" t="n">
        <v>194880</v>
      </c>
    </row>
    <row r="10">
      <c r="A10" s="4" t="inlineStr">
        <is>
          <t>Income from operations</t>
        </is>
      </c>
      <c r="B10" s="6" t="n">
        <v>124477</v>
      </c>
      <c r="C10" s="6" t="n">
        <v>128202</v>
      </c>
      <c r="D10" s="6" t="n">
        <v>111606</v>
      </c>
    </row>
    <row r="11">
      <c r="A11" s="4" t="inlineStr">
        <is>
          <t>Interest and other income</t>
        </is>
      </c>
      <c r="B11" s="6" t="n">
        <v>529</v>
      </c>
      <c r="C11" s="6" t="n">
        <v>3400</v>
      </c>
      <c r="D11" s="6" t="n">
        <v>5070</v>
      </c>
    </row>
    <row r="12">
      <c r="A12" s="4" t="inlineStr">
        <is>
          <t>Income before income taxes</t>
        </is>
      </c>
      <c r="B12" s="6" t="n">
        <v>125006</v>
      </c>
      <c r="C12" s="6" t="n">
        <v>131602</v>
      </c>
      <c r="D12" s="6" t="n">
        <v>116676</v>
      </c>
    </row>
    <row r="13">
      <c r="A13" s="4" t="inlineStr">
        <is>
          <t>Income tax expense</t>
        </is>
      </c>
      <c r="B13" s="6" t="n">
        <v>12494</v>
      </c>
      <c r="C13" s="6" t="n">
        <v>25591</v>
      </c>
      <c r="D13" s="6" t="n">
        <v>22495</v>
      </c>
    </row>
    <row r="14">
      <c r="A14" s="4" t="inlineStr">
        <is>
          <t>Net income</t>
        </is>
      </c>
      <c r="B14" s="6" t="n">
        <v>112512</v>
      </c>
      <c r="C14" s="6" t="n">
        <v>106011</v>
      </c>
      <c r="D14" s="6" t="n">
        <v>94181</v>
      </c>
    </row>
    <row r="15">
      <c r="A15" s="3" t="inlineStr">
        <is>
          <t>Other comprehensive income:</t>
        </is>
      </c>
    </row>
    <row r="16">
      <c r="A16" s="4" t="inlineStr">
        <is>
          <t>Net unrealized (loss) gain on available-for-sale investments, net of tax impact of $198, $15 and $(104)</t>
        </is>
      </c>
      <c r="B16" s="6" t="n">
        <v>-621</v>
      </c>
      <c r="C16" s="6" t="n">
        <v>-50</v>
      </c>
      <c r="D16" s="6" t="n">
        <v>327</v>
      </c>
    </row>
    <row r="17">
      <c r="A17" s="4" t="inlineStr">
        <is>
          <t>Foreign currency translation (loss) gain, net of tax</t>
        </is>
      </c>
      <c r="B17" s="6" t="n">
        <v>-21</v>
      </c>
      <c r="C17" s="6" t="n">
        <v>204</v>
      </c>
      <c r="D17" s="6" t="n">
        <v>4</v>
      </c>
    </row>
    <row r="18">
      <c r="A18" s="4" t="inlineStr">
        <is>
          <t>Total comprehensive income</t>
        </is>
      </c>
      <c r="B18" s="5" t="n">
        <v>111870</v>
      </c>
      <c r="C18" s="5" t="n">
        <v>106165</v>
      </c>
      <c r="D18" s="5" t="n">
        <v>94512</v>
      </c>
    </row>
    <row r="19">
      <c r="A19" s="4" t="inlineStr">
        <is>
          <t>Basic net income per share (in dollars per share)</t>
        </is>
      </c>
      <c r="B19" s="8" t="n">
        <v>0.97</v>
      </c>
      <c r="C19" s="8" t="n">
        <v>0.92</v>
      </c>
      <c r="D19" s="8" t="n">
        <v>0.82</v>
      </c>
    </row>
    <row r="20">
      <c r="A20" s="4" t="inlineStr">
        <is>
          <t>Diluted net income per share (in dollars per share)</t>
        </is>
      </c>
      <c r="B20" s="8" t="n">
        <v>0.89</v>
      </c>
      <c r="C20" s="8" t="n">
        <v>0.85</v>
      </c>
      <c r="D20" s="8" t="n">
        <v>0.77</v>
      </c>
    </row>
    <row r="21">
      <c r="A21" s="3" t="inlineStr">
        <is>
          <t>Weighted average shares outstanding used in computing net income per share</t>
        </is>
      </c>
    </row>
    <row r="22">
      <c r="A22" s="4" t="inlineStr">
        <is>
          <t>Basic (in shares)</t>
        </is>
      </c>
      <c r="B22" s="6" t="n">
        <v>115653</v>
      </c>
      <c r="C22" s="6" t="n">
        <v>115412</v>
      </c>
      <c r="D22" s="6" t="n">
        <v>114349</v>
      </c>
    </row>
    <row r="23">
      <c r="A23" s="4" t="inlineStr">
        <is>
          <t>Diluted (in shares)</t>
        </is>
      </c>
      <c r="B23" s="6" t="n">
        <v>125963</v>
      </c>
      <c r="C23" s="6" t="n">
        <v>124194</v>
      </c>
      <c r="D23" s="6" t="n">
        <v>1225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Increase in valuation allowance</t>
        </is>
      </c>
      <c r="B4" s="5" t="n">
        <v>1400000</v>
      </c>
      <c r="C4" s="5" t="n">
        <v>200000</v>
      </c>
      <c r="D4" s="5" t="n">
        <v>200000</v>
      </c>
    </row>
    <row r="5">
      <c r="A5" s="4" t="inlineStr">
        <is>
          <t>Unrecognized tax benefits</t>
        </is>
      </c>
      <c r="B5" s="6" t="n">
        <v>9237000</v>
      </c>
      <c r="C5" s="6" t="n">
        <v>7471000</v>
      </c>
      <c r="D5" s="6" t="n">
        <v>6029000</v>
      </c>
      <c r="E5" s="5" t="n">
        <v>4756000</v>
      </c>
    </row>
    <row r="6">
      <c r="A6" s="4" t="inlineStr">
        <is>
          <t>Unrecognized tax benefits that would impact effective tax rate</t>
        </is>
      </c>
      <c r="B6" s="6" t="n">
        <v>7500000</v>
      </c>
    </row>
    <row r="7">
      <c r="A7" s="4" t="inlineStr">
        <is>
          <t>Unrecognized tax benefits that would be offset by a change in valuation allowance</t>
        </is>
      </c>
      <c r="C7" s="6" t="n">
        <v>1700000</v>
      </c>
    </row>
    <row r="8">
      <c r="A8" s="4" t="inlineStr">
        <is>
          <t>Unrecognized tax benefits, accrued interest</t>
        </is>
      </c>
      <c r="B8" s="6" t="n">
        <v>0</v>
      </c>
      <c r="C8" s="6" t="n">
        <v>0</v>
      </c>
      <c r="D8" s="6" t="n">
        <v>0</v>
      </c>
    </row>
    <row r="9">
      <c r="A9" s="4" t="inlineStr">
        <is>
          <t>Unrecognized tax benefits, accrued penalties</t>
        </is>
      </c>
      <c r="B9" s="6" t="n">
        <v>0</v>
      </c>
      <c r="C9" s="5" t="n">
        <v>0</v>
      </c>
      <c r="D9" s="5" t="n">
        <v>0</v>
      </c>
    </row>
    <row r="10">
      <c r="A10" s="4" t="inlineStr">
        <is>
          <t>California State</t>
        </is>
      </c>
    </row>
    <row r="11">
      <c r="A11" s="3" t="inlineStr">
        <is>
          <t>Income Taxes [Line Items]</t>
        </is>
      </c>
    </row>
    <row r="12">
      <c r="A12" s="4" t="inlineStr">
        <is>
          <t>Net operating loss carryforwards</t>
        </is>
      </c>
      <c r="B12" s="6" t="n">
        <v>75200000</v>
      </c>
    </row>
    <row r="13">
      <c r="A13" s="4" t="inlineStr">
        <is>
          <t>Research and development tax credits</t>
        </is>
      </c>
      <c r="B13" s="6" t="n">
        <v>10500000</v>
      </c>
    </row>
    <row r="14">
      <c r="A14" s="4" t="inlineStr">
        <is>
          <t>Other States</t>
        </is>
      </c>
    </row>
    <row r="15">
      <c r="A15" s="3" t="inlineStr">
        <is>
          <t>Income Taxes [Line Items]</t>
        </is>
      </c>
    </row>
    <row r="16">
      <c r="A16" s="4" t="inlineStr">
        <is>
          <t>Net operating loss carryforwards</t>
        </is>
      </c>
      <c r="B16" s="6" t="n">
        <v>2200000</v>
      </c>
    </row>
    <row r="17">
      <c r="A17" s="4" t="inlineStr">
        <is>
          <t>Research and development tax credit | Federal</t>
        </is>
      </c>
    </row>
    <row r="18">
      <c r="A18" s="3" t="inlineStr">
        <is>
          <t>Income Taxes [Line Items]</t>
        </is>
      </c>
    </row>
    <row r="19">
      <c r="A19" s="4" t="inlineStr">
        <is>
          <t>Research and development tax credits</t>
        </is>
      </c>
      <c r="B19" s="6" t="n">
        <v>5700000</v>
      </c>
    </row>
    <row r="20">
      <c r="A20" s="4" t="inlineStr">
        <is>
          <t>Orphan drug tax credit | Federal</t>
        </is>
      </c>
    </row>
    <row r="21">
      <c r="A21" s="3" t="inlineStr">
        <is>
          <t>Income Taxes [Line Items]</t>
        </is>
      </c>
    </row>
    <row r="22">
      <c r="A22" s="4" t="inlineStr">
        <is>
          <t>Research and development tax credits</t>
        </is>
      </c>
      <c r="B22" s="5" t="n">
        <v>38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Details) - USD ($) $ in Thousands</t>
        </is>
      </c>
      <c r="B1" s="2" t="inlineStr">
        <is>
          <t>Dec. 31, 2021</t>
        </is>
      </c>
      <c r="C1" s="2" t="inlineStr">
        <is>
          <t>Dec. 31, 2020</t>
        </is>
      </c>
    </row>
    <row r="2">
      <c r="A2" s="3" t="inlineStr">
        <is>
          <t>Deferred tax assets:</t>
        </is>
      </c>
    </row>
    <row r="3">
      <c r="A3" s="4" t="inlineStr">
        <is>
          <t>Federal and state net operating losses</t>
        </is>
      </c>
      <c r="B3" s="5" t="n">
        <v>5377</v>
      </c>
      <c r="C3" s="5" t="n">
        <v>5412</v>
      </c>
    </row>
    <row r="4">
      <c r="A4" s="4" t="inlineStr">
        <is>
          <t>Capitalized research and patent costs</t>
        </is>
      </c>
      <c r="B4" s="6" t="n">
        <v>3412</v>
      </c>
      <c r="C4" s="6" t="n">
        <v>5139</v>
      </c>
    </row>
    <row r="5">
      <c r="A5" s="4" t="inlineStr">
        <is>
          <t>Research credits</t>
        </is>
      </c>
      <c r="B5" s="6" t="n">
        <v>9953</v>
      </c>
      <c r="C5" s="6" t="n">
        <v>15107</v>
      </c>
    </row>
    <row r="6">
      <c r="A6" s="4" t="inlineStr">
        <is>
          <t>Stock-based compensation costs</t>
        </is>
      </c>
      <c r="B6" s="6" t="n">
        <v>17831</v>
      </c>
      <c r="C6" s="6" t="n">
        <v>14043</v>
      </c>
    </row>
    <row r="7">
      <c r="A7" s="4" t="inlineStr">
        <is>
          <t>Operating lease liability</t>
        </is>
      </c>
      <c r="B7" s="6" t="n">
        <v>130</v>
      </c>
      <c r="C7" s="6" t="n">
        <v>630</v>
      </c>
    </row>
    <row r="8">
      <c r="A8" s="4" t="inlineStr">
        <is>
          <t>Other</t>
        </is>
      </c>
      <c r="B8" s="6" t="n">
        <v>3851</v>
      </c>
      <c r="C8" s="6" t="n">
        <v>3473</v>
      </c>
    </row>
    <row r="9">
      <c r="A9" s="4" t="inlineStr">
        <is>
          <t>Total deferred tax assets</t>
        </is>
      </c>
      <c r="B9" s="6" t="n">
        <v>40554</v>
      </c>
      <c r="C9" s="6" t="n">
        <v>43804</v>
      </c>
    </row>
    <row r="10">
      <c r="A10" s="4" t="inlineStr">
        <is>
          <t>Valuation allowance</t>
        </is>
      </c>
      <c r="B10" s="6" t="n">
        <v>-12972</v>
      </c>
      <c r="C10" s="6" t="n">
        <v>-11581</v>
      </c>
    </row>
    <row r="11">
      <c r="A11" s="3" t="inlineStr">
        <is>
          <t>Deferred tax liabilities</t>
        </is>
      </c>
    </row>
    <row r="12">
      <c r="A12" s="4" t="inlineStr">
        <is>
          <t>Operating lease right-of-use asset</t>
        </is>
      </c>
      <c r="B12" s="6" t="n">
        <v>-127</v>
      </c>
      <c r="C12" s="6" t="n">
        <v>-620</v>
      </c>
    </row>
    <row r="13">
      <c r="A13" s="4" t="inlineStr">
        <is>
          <t>Total deferred tax liabilities</t>
        </is>
      </c>
      <c r="B13" s="6" t="n">
        <v>-127</v>
      </c>
      <c r="C13" s="6" t="n">
        <v>-620</v>
      </c>
    </row>
    <row r="14">
      <c r="A14" s="4" t="inlineStr">
        <is>
          <t>Net deferred tax assets</t>
        </is>
      </c>
      <c r="B14" s="5" t="n">
        <v>27455</v>
      </c>
      <c r="C14" s="5" t="n">
        <v>316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Federal Income Tax Rate to Effective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taxes at statutory rate</t>
        </is>
      </c>
      <c r="B4" s="5" t="n">
        <v>26251</v>
      </c>
      <c r="C4" s="5" t="n">
        <v>27636</v>
      </c>
      <c r="D4" s="5" t="n">
        <v>24502</v>
      </c>
    </row>
    <row r="5">
      <c r="A5" s="4" t="inlineStr">
        <is>
          <t>R&amp;D and other credits</t>
        </is>
      </c>
      <c r="B5" s="6" t="n">
        <v>-7579</v>
      </c>
      <c r="C5" s="6" t="n">
        <v>-6666</v>
      </c>
      <c r="D5" s="6" t="n">
        <v>-4504</v>
      </c>
    </row>
    <row r="6">
      <c r="A6" s="4" t="inlineStr">
        <is>
          <t>State income taxes, net of federal benefit</t>
        </is>
      </c>
      <c r="B6" s="6" t="n">
        <v>2495</v>
      </c>
      <c r="C6" s="6" t="n">
        <v>4651</v>
      </c>
      <c r="D6" s="6" t="n">
        <v>3819</v>
      </c>
    </row>
    <row r="7">
      <c r="A7" s="4" t="inlineStr">
        <is>
          <t>Non-deductible compensation</t>
        </is>
      </c>
      <c r="B7" s="6" t="n">
        <v>990</v>
      </c>
      <c r="C7" s="6" t="n">
        <v>1508</v>
      </c>
      <c r="D7" s="6" t="n">
        <v>657</v>
      </c>
    </row>
    <row r="8">
      <c r="A8" s="4" t="inlineStr">
        <is>
          <t>Stock-based compensation</t>
        </is>
      </c>
      <c r="B8" s="6" t="n">
        <v>-9568</v>
      </c>
      <c r="C8" s="6" t="n">
        <v>-1551</v>
      </c>
      <c r="D8" s="6" t="n">
        <v>-2107</v>
      </c>
    </row>
    <row r="9">
      <c r="A9" s="4" t="inlineStr">
        <is>
          <t>Other</t>
        </is>
      </c>
      <c r="B9" s="6" t="n">
        <v>-95</v>
      </c>
      <c r="C9" s="6" t="n">
        <v>13</v>
      </c>
      <c r="D9" s="6" t="n">
        <v>128</v>
      </c>
    </row>
    <row r="10">
      <c r="A10" s="4" t="inlineStr">
        <is>
          <t>Total provision for income taxes</t>
        </is>
      </c>
      <c r="B10" s="5" t="n">
        <v>12494</v>
      </c>
      <c r="C10" s="5" t="n">
        <v>25591</v>
      </c>
      <c r="D10" s="5" t="n">
        <v>224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Balance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7471</v>
      </c>
      <c r="C4" s="5" t="n">
        <v>6029</v>
      </c>
      <c r="D4" s="5" t="n">
        <v>4756</v>
      </c>
    </row>
    <row r="5">
      <c r="A5" s="4" t="inlineStr">
        <is>
          <t>Increase in tax positions for prior years</t>
        </is>
      </c>
      <c r="B5" s="6" t="n">
        <v>103</v>
      </c>
      <c r="C5" s="6" t="n">
        <v>158</v>
      </c>
      <c r="D5" s="6" t="n">
        <v>261</v>
      </c>
    </row>
    <row r="6">
      <c r="A6" s="4" t="inlineStr">
        <is>
          <t>Decreases in tax positions for prior years</t>
        </is>
      </c>
      <c r="B6" s="6" t="n">
        <v>0</v>
      </c>
      <c r="C6" s="6" t="n">
        <v>0</v>
      </c>
      <c r="D6" s="6" t="n">
        <v>0</v>
      </c>
    </row>
    <row r="7">
      <c r="A7" s="4" t="inlineStr">
        <is>
          <t>Increase in tax positions for current year</t>
        </is>
      </c>
      <c r="B7" s="6" t="n">
        <v>1663</v>
      </c>
      <c r="C7" s="6" t="n">
        <v>1284</v>
      </c>
      <c r="D7" s="6" t="n">
        <v>1012</v>
      </c>
    </row>
    <row r="8">
      <c r="A8" s="4" t="inlineStr">
        <is>
          <t>Decrease in tax positions for current year</t>
        </is>
      </c>
      <c r="B8" s="6" t="n">
        <v>0</v>
      </c>
      <c r="C8" s="6" t="n">
        <v>0</v>
      </c>
      <c r="D8" s="6" t="n">
        <v>0</v>
      </c>
    </row>
    <row r="9">
      <c r="A9" s="4" t="inlineStr">
        <is>
          <t>Ending balance</t>
        </is>
      </c>
      <c r="B9" s="5" t="n">
        <v>9237</v>
      </c>
      <c r="C9" s="5" t="n">
        <v>7471</v>
      </c>
      <c r="D9" s="5" t="n">
        <v>60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23" customWidth="1" min="3" max="3"/>
    <col width="21" customWidth="1" min="4" max="4"/>
  </cols>
  <sheetData>
    <row r="1">
      <c r="A1" s="1" t="inlineStr">
        <is>
          <t>Commitments and contingencies (Narratives) (Details)</t>
        </is>
      </c>
      <c r="B1" s="2" t="inlineStr">
        <is>
          <t>Dec. 02, 2021kg</t>
        </is>
      </c>
      <c r="C1" s="2" t="inlineStr">
        <is>
          <t>Jan. 31, 2022USD ($)kg</t>
        </is>
      </c>
      <c r="D1" s="2" t="inlineStr">
        <is>
          <t>Dec. 31, 2021USD ($)</t>
        </is>
      </c>
    </row>
    <row r="2">
      <c r="A2" s="3" t="inlineStr">
        <is>
          <t>Commitment And Contingencies [Line Items]</t>
        </is>
      </c>
    </row>
    <row r="3">
      <c r="A3" s="4" t="inlineStr">
        <is>
          <t>Losses for contingent liability</t>
        </is>
      </c>
      <c r="D3" s="5" t="n">
        <v>0</v>
      </c>
    </row>
    <row r="4">
      <c r="A4" s="4" t="inlineStr">
        <is>
          <t>Provision for a loss contingency</t>
        </is>
      </c>
      <c r="D4" s="6" t="n">
        <v>0</v>
      </c>
    </row>
    <row r="5">
      <c r="A5" s="4" t="inlineStr">
        <is>
          <t>PCAs</t>
        </is>
      </c>
    </row>
    <row r="6">
      <c r="A6" s="3" t="inlineStr">
        <is>
          <t>Commitment And Contingencies [Line Items]</t>
        </is>
      </c>
    </row>
    <row r="7">
      <c r="A7" s="4" t="inlineStr">
        <is>
          <t>Short-term purchase commitment, minimum mass required | kg</t>
        </is>
      </c>
      <c r="B7" s="6" t="n">
        <v>150</v>
      </c>
    </row>
    <row r="8">
      <c r="A8" s="4" t="inlineStr">
        <is>
          <t>Purchase obligation</t>
        </is>
      </c>
      <c r="D8" s="5" t="n">
        <v>2000000</v>
      </c>
    </row>
    <row r="9">
      <c r="A9" s="4" t="inlineStr">
        <is>
          <t>PCAs | Subsequent event</t>
        </is>
      </c>
    </row>
    <row r="10">
      <c r="A10" s="3" t="inlineStr">
        <is>
          <t>Commitment And Contingencies [Line Items]</t>
        </is>
      </c>
    </row>
    <row r="11">
      <c r="A11" s="4" t="inlineStr">
        <is>
          <t>Short-term purchase commitment, minimum mass required | kg</t>
        </is>
      </c>
      <c r="C11" s="6" t="n">
        <v>75</v>
      </c>
    </row>
    <row r="12">
      <c r="A12" s="4" t="inlineStr">
        <is>
          <t>Purchase obligation</t>
        </is>
      </c>
      <c r="C12" s="5" t="n">
        <v>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unrealized gain (loss) on available-for-sale investments, tax</t>
        </is>
      </c>
      <c r="B4" s="5" t="n">
        <v>198</v>
      </c>
      <c r="C4" s="5" t="n">
        <v>15</v>
      </c>
      <c r="D4" s="5" t="n">
        <v>-1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12512</v>
      </c>
      <c r="C4" s="5" t="n">
        <v>106011</v>
      </c>
      <c r="D4" s="5" t="n">
        <v>94181</v>
      </c>
    </row>
    <row r="5">
      <c r="A5" s="3" t="inlineStr">
        <is>
          <t>Adjustments to reconcile net income to net cash provided by operations:</t>
        </is>
      </c>
    </row>
    <row r="6">
      <c r="A6" s="4" t="inlineStr">
        <is>
          <t>Stock-based compensation</t>
        </is>
      </c>
      <c r="B6" s="6" t="n">
        <v>42931</v>
      </c>
      <c r="C6" s="6" t="n">
        <v>33539</v>
      </c>
      <c r="D6" s="6" t="n">
        <v>29313</v>
      </c>
    </row>
    <row r="7">
      <c r="A7" s="4" t="inlineStr">
        <is>
          <t>Amortization (accretion) of interest income</t>
        </is>
      </c>
      <c r="B7" s="6" t="n">
        <v>5083</v>
      </c>
      <c r="C7" s="6" t="n">
        <v>1303</v>
      </c>
      <c r="D7" s="6" t="n">
        <v>-1738</v>
      </c>
    </row>
    <row r="8">
      <c r="A8" s="4" t="inlineStr">
        <is>
          <t>Depreciation and amortization of property and equipment</t>
        </is>
      </c>
      <c r="B8" s="6" t="n">
        <v>1072</v>
      </c>
      <c r="C8" s="6" t="n">
        <v>525</v>
      </c>
      <c r="D8" s="6" t="n">
        <v>703</v>
      </c>
    </row>
    <row r="9">
      <c r="A9" s="4" t="inlineStr">
        <is>
          <t>Deferred income taxes</t>
        </is>
      </c>
      <c r="B9" s="6" t="n">
        <v>4346</v>
      </c>
      <c r="C9" s="6" t="n">
        <v>14089</v>
      </c>
      <c r="D9" s="6" t="n">
        <v>16877</v>
      </c>
    </row>
    <row r="10">
      <c r="A10" s="4" t="inlineStr">
        <is>
          <t>Non-cash amortization of right-of-use asset</t>
        </is>
      </c>
      <c r="B10" s="6" t="n">
        <v>1995</v>
      </c>
      <c r="C10" s="6" t="n">
        <v>1712</v>
      </c>
      <c r="D10" s="6" t="n">
        <v>1468</v>
      </c>
    </row>
    <row r="11">
      <c r="A11" s="4" t="inlineStr">
        <is>
          <t>Others</t>
        </is>
      </c>
      <c r="B11" s="6" t="n">
        <v>10</v>
      </c>
      <c r="C11" s="6" t="n">
        <v>148</v>
      </c>
      <c r="D11" s="6" t="n">
        <v>0</v>
      </c>
    </row>
    <row r="12">
      <c r="A12" s="3" t="inlineStr">
        <is>
          <t>Changes in operating assets and liabilities:</t>
        </is>
      </c>
    </row>
    <row r="13">
      <c r="A13" s="4" t="inlineStr">
        <is>
          <t>Trade receivables</t>
        </is>
      </c>
      <c r="B13" s="6" t="n">
        <v>-1427</v>
      </c>
      <c r="C13" s="6" t="n">
        <v>-6270</v>
      </c>
      <c r="D13" s="6" t="n">
        <v>-2340</v>
      </c>
    </row>
    <row r="14">
      <c r="A14" s="4" t="inlineStr">
        <is>
          <t>Inventory</t>
        </is>
      </c>
      <c r="B14" s="6" t="n">
        <v>3444</v>
      </c>
      <c r="C14" s="6" t="n">
        <v>-3514</v>
      </c>
      <c r="D14" s="6" t="n">
        <v>-1044</v>
      </c>
    </row>
    <row r="15">
      <c r="A15" s="4" t="inlineStr">
        <is>
          <t>Prepaid expenses and other current assets</t>
        </is>
      </c>
      <c r="B15" s="6" t="n">
        <v>-3597</v>
      </c>
      <c r="C15" s="6" t="n">
        <v>-653</v>
      </c>
      <c r="D15" s="6" t="n">
        <v>1696</v>
      </c>
    </row>
    <row r="16">
      <c r="A16" s="4" t="inlineStr">
        <is>
          <t>Other assets</t>
        </is>
      </c>
      <c r="B16" s="6" t="n">
        <v>1917</v>
      </c>
      <c r="C16" s="6" t="n">
        <v>-1552</v>
      </c>
      <c r="D16" s="6" t="n">
        <v>-3398</v>
      </c>
    </row>
    <row r="17">
      <c r="A17" s="4" t="inlineStr">
        <is>
          <t>Accounts payable</t>
        </is>
      </c>
      <c r="B17" s="6" t="n">
        <v>-3597</v>
      </c>
      <c r="C17" s="6" t="n">
        <v>3161</v>
      </c>
      <c r="D17" s="6" t="n">
        <v>-735</v>
      </c>
    </row>
    <row r="18">
      <c r="A18" s="4" t="inlineStr">
        <is>
          <t>Accrued clinical expenses</t>
        </is>
      </c>
      <c r="B18" s="6" t="n">
        <v>-1262</v>
      </c>
      <c r="C18" s="6" t="n">
        <v>7227</v>
      </c>
      <c r="D18" s="6" t="n">
        <v>2956</v>
      </c>
    </row>
    <row r="19">
      <c r="A19" s="4" t="inlineStr">
        <is>
          <t>Accrued and other liabilities</t>
        </is>
      </c>
      <c r="B19" s="6" t="n">
        <v>6479</v>
      </c>
      <c r="C19" s="6" t="n">
        <v>-2083</v>
      </c>
      <c r="D19" s="6" t="n">
        <v>-517</v>
      </c>
    </row>
    <row r="20">
      <c r="A20" s="4" t="inlineStr">
        <is>
          <t>Long-term accrued income taxes</t>
        </is>
      </c>
      <c r="B20" s="6" t="n">
        <v>11</v>
      </c>
      <c r="C20" s="6" t="n">
        <v>12</v>
      </c>
      <c r="D20" s="6" t="n">
        <v>147</v>
      </c>
    </row>
    <row r="21">
      <c r="A21" s="4" t="inlineStr">
        <is>
          <t>Operating lease liability</t>
        </is>
      </c>
      <c r="B21" s="6" t="n">
        <v>-2025</v>
      </c>
      <c r="C21" s="6" t="n">
        <v>-1685</v>
      </c>
      <c r="D21" s="6" t="n">
        <v>-1452</v>
      </c>
    </row>
    <row r="22">
      <c r="A22" s="4" t="inlineStr">
        <is>
          <t>Net cash provided by operating activities</t>
        </is>
      </c>
      <c r="B22" s="6" t="n">
        <v>167892</v>
      </c>
      <c r="C22" s="6" t="n">
        <v>151970</v>
      </c>
      <c r="D22" s="6" t="n">
        <v>136117</v>
      </c>
    </row>
    <row r="23">
      <c r="A23" s="3" t="inlineStr">
        <is>
          <t>Cash flows from investing activities:</t>
        </is>
      </c>
    </row>
    <row r="24">
      <c r="A24" s="4" t="inlineStr">
        <is>
          <t>Purchases of property and equipment</t>
        </is>
      </c>
      <c r="B24" s="6" t="n">
        <v>-469</v>
      </c>
      <c r="C24" s="6" t="n">
        <v>-1238</v>
      </c>
      <c r="D24" s="6" t="n">
        <v>-1088</v>
      </c>
    </row>
    <row r="25">
      <c r="A25" s="4" t="inlineStr">
        <is>
          <t>Proceeds from maturities of marketable securities</t>
        </is>
      </c>
      <c r="B25" s="6" t="n">
        <v>398937</v>
      </c>
      <c r="C25" s="6" t="n">
        <v>302089</v>
      </c>
      <c r="D25" s="6" t="n">
        <v>182295</v>
      </c>
    </row>
    <row r="26">
      <c r="A26" s="4" t="inlineStr">
        <is>
          <t>Proceeds from sales of marketable securities</t>
        </is>
      </c>
      <c r="B26" s="6" t="n">
        <v>50463</v>
      </c>
      <c r="C26" s="6" t="n">
        <v>0</v>
      </c>
      <c r="D26" s="6" t="n">
        <v>0</v>
      </c>
    </row>
    <row r="27">
      <c r="A27" s="4" t="inlineStr">
        <is>
          <t>Purchases of marketable securities</t>
        </is>
      </c>
      <c r="B27" s="6" t="n">
        <v>-312805</v>
      </c>
      <c r="C27" s="6" t="n">
        <v>-420114</v>
      </c>
      <c r="D27" s="6" t="n">
        <v>-299035</v>
      </c>
    </row>
    <row r="28">
      <c r="A28" s="4" t="inlineStr">
        <is>
          <t>Net cash provided by (used in) investing activities</t>
        </is>
      </c>
      <c r="B28" s="6" t="n">
        <v>136126</v>
      </c>
      <c r="C28" s="6" t="n">
        <v>-119263</v>
      </c>
      <c r="D28" s="6" t="n">
        <v>-117828</v>
      </c>
    </row>
    <row r="29">
      <c r="A29" s="3" t="inlineStr">
        <is>
          <t>Cash flows from financing activities:</t>
        </is>
      </c>
    </row>
    <row r="30">
      <c r="A30" s="4" t="inlineStr">
        <is>
          <t>Proceeds from exercise of stock options, net of issuance costs</t>
        </is>
      </c>
      <c r="B30" s="6" t="n">
        <v>16229</v>
      </c>
      <c r="C30" s="6" t="n">
        <v>23226</v>
      </c>
      <c r="D30" s="6" t="n">
        <v>8419</v>
      </c>
    </row>
    <row r="31">
      <c r="A31" s="4" t="inlineStr">
        <is>
          <t>Cash paid to satisfy statutory withholding requirement for the net settlement of cashless option exercises</t>
        </is>
      </c>
      <c r="B31" s="6" t="n">
        <v>-22835</v>
      </c>
      <c r="C31" s="6" t="n">
        <v>-1067</v>
      </c>
      <c r="D31" s="6" t="n">
        <v>-6089</v>
      </c>
    </row>
    <row r="32">
      <c r="A32" s="4" t="inlineStr">
        <is>
          <t>Net cash (used in) provided by financing activities</t>
        </is>
      </c>
      <c r="B32" s="6" t="n">
        <v>-302591</v>
      </c>
      <c r="C32" s="6" t="n">
        <v>12214</v>
      </c>
      <c r="D32" s="6" t="n">
        <v>-28645</v>
      </c>
    </row>
    <row r="33">
      <c r="A33" s="4" t="inlineStr">
        <is>
          <t>Net increase (decrease) in cash and cash equivalents</t>
        </is>
      </c>
      <c r="B33" s="6" t="n">
        <v>1427</v>
      </c>
      <c r="C33" s="6" t="n">
        <v>44921</v>
      </c>
      <c r="D33" s="6" t="n">
        <v>-10356</v>
      </c>
    </row>
    <row r="34">
      <c r="A34" s="4" t="inlineStr">
        <is>
          <t>Cash and cash equivalents, at beginning of period</t>
        </is>
      </c>
      <c r="B34" s="6" t="n">
        <v>76190</v>
      </c>
      <c r="C34" s="6" t="n">
        <v>31269</v>
      </c>
      <c r="D34" s="6" t="n">
        <v>41625</v>
      </c>
    </row>
    <row r="35">
      <c r="A35" s="4" t="inlineStr">
        <is>
          <t>Cash and cash equivalents, at end of period</t>
        </is>
      </c>
      <c r="B35" s="6" t="n">
        <v>77617</v>
      </c>
      <c r="C35" s="6" t="n">
        <v>76190</v>
      </c>
      <c r="D35" s="6" t="n">
        <v>31269</v>
      </c>
    </row>
    <row r="36">
      <c r="A36" s="3" t="inlineStr">
        <is>
          <t>Supplemental disclosure:</t>
        </is>
      </c>
    </row>
    <row r="37">
      <c r="A37" s="4" t="inlineStr">
        <is>
          <t>Income taxes paid</t>
        </is>
      </c>
      <c r="B37" s="6" t="n">
        <v>9104</v>
      </c>
      <c r="C37" s="6" t="n">
        <v>10856</v>
      </c>
      <c r="D37" s="6" t="n">
        <v>6744</v>
      </c>
    </row>
    <row r="38">
      <c r="A38" s="4" t="inlineStr">
        <is>
          <t>Cost of shares repurchased for net settlement of cashless option exercise</t>
        </is>
      </c>
      <c r="B38" s="6" t="n">
        <v>15796</v>
      </c>
      <c r="C38" s="6" t="n">
        <v>2079</v>
      </c>
      <c r="D38" s="6" t="n">
        <v>1983</v>
      </c>
    </row>
    <row r="39">
      <c r="A39" s="4" t="inlineStr">
        <is>
          <t>Recognition of right-of-use asset and lease liability</t>
        </is>
      </c>
      <c r="B39" s="6" t="n">
        <v>0</v>
      </c>
      <c r="C39" s="6" t="n">
        <v>775</v>
      </c>
      <c r="D39" s="6" t="n">
        <v>4913</v>
      </c>
    </row>
    <row r="40">
      <c r="A40" s="4" t="inlineStr">
        <is>
          <t>Tender Offer</t>
        </is>
      </c>
    </row>
    <row r="41">
      <c r="A41" s="3" t="inlineStr">
        <is>
          <t>Cash flows from financing activities:</t>
        </is>
      </c>
    </row>
    <row r="42">
      <c r="A42" s="4" t="inlineStr">
        <is>
          <t>Repurchase of common stock</t>
        </is>
      </c>
      <c r="B42" s="6" t="n">
        <v>-207500</v>
      </c>
      <c r="C42" s="6" t="n">
        <v>0</v>
      </c>
      <c r="D42" s="6" t="n">
        <v>0</v>
      </c>
    </row>
    <row r="43">
      <c r="A43" s="4" t="inlineStr">
        <is>
          <t>Stock Repurchase Program</t>
        </is>
      </c>
    </row>
    <row r="44">
      <c r="A44" s="3" t="inlineStr">
        <is>
          <t>Cash flows from financing activities:</t>
        </is>
      </c>
    </row>
    <row r="45">
      <c r="A45" s="4" t="inlineStr">
        <is>
          <t>Repurchase of common stock</t>
        </is>
      </c>
      <c r="B45" s="5" t="n">
        <v>-88485</v>
      </c>
      <c r="C45" s="5" t="n">
        <v>-9945</v>
      </c>
      <c r="D45" s="5" t="n">
        <v>-309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4" customWidth="1" min="5" max="5"/>
    <col width="13" customWidth="1" min="6" max="6"/>
    <col width="13" customWidth="1" min="7" max="7"/>
    <col width="37" customWidth="1" min="8" max="8"/>
    <col width="25" customWidth="1" min="9" max="9"/>
    <col width="27" customWidth="1" min="10" max="10"/>
    <col width="50" customWidth="1" min="11" max="11"/>
    <col width="39" customWidth="1" min="12" max="12"/>
    <col width="15" customWidth="1" min="13" max="13"/>
    <col width="39" customWidth="1" min="14" max="14"/>
    <col width="27" customWidth="1" min="15" max="15"/>
    <col width="46" customWidth="1" min="16" max="16"/>
    <col width="40" customWidth="1" min="17" max="17"/>
  </cols>
  <sheetData>
    <row r="1">
      <c r="A1" s="1" t="inlineStr">
        <is>
          <t>CONSOLIDATED STATEMENTS OF STOCKHOLDERS' EQUITY - USD ($) shares in Thousands, $ in Thousands</t>
        </is>
      </c>
      <c r="B1" s="2" t="inlineStr">
        <is>
          <t>Total</t>
        </is>
      </c>
      <c r="C1" s="2" t="inlineStr">
        <is>
          <t>Stock Repurchase Program</t>
        </is>
      </c>
      <c r="D1" s="2" t="inlineStr">
        <is>
          <t>Tender Offer</t>
        </is>
      </c>
      <c r="E1" s="2" t="inlineStr">
        <is>
          <t>Employees and Directors</t>
        </is>
      </c>
      <c r="F1" s="2" t="inlineStr">
        <is>
          <t>Non-employee</t>
        </is>
      </c>
      <c r="G1" s="2" t="inlineStr">
        <is>
          <t>Common Stock</t>
        </is>
      </c>
      <c r="H1" s="2" t="inlineStr">
        <is>
          <t>Common StockStock Repurchase Program</t>
        </is>
      </c>
      <c r="I1" s="2" t="inlineStr">
        <is>
          <t>Common StockTender Offer</t>
        </is>
      </c>
      <c r="J1" s="2" t="inlineStr">
        <is>
          <t>Additional Paid-in Capital</t>
        </is>
      </c>
      <c r="K1" s="2" t="inlineStr">
        <is>
          <t>Additional Paid-in CapitalEmployees and Directors</t>
        </is>
      </c>
      <c r="L1" s="2" t="inlineStr">
        <is>
          <t>Additional Paid-in CapitalNon-employee</t>
        </is>
      </c>
      <c r="M1" s="2" t="inlineStr">
        <is>
          <t>Treasury Stock</t>
        </is>
      </c>
      <c r="N1" s="2" t="inlineStr">
        <is>
          <t>Treasury StockStock Repurchase Program</t>
        </is>
      </c>
      <c r="O1" s="2" t="inlineStr">
        <is>
          <t>Treasury StockTender Offer</t>
        </is>
      </c>
      <c r="P1" s="2" t="inlineStr">
        <is>
          <t>Accumulated Other Comprehensive Income (Loss)</t>
        </is>
      </c>
      <c r="Q1" s="2" t="inlineStr">
        <is>
          <t>Retained Earnings (Accumulated Deficit)</t>
        </is>
      </c>
    </row>
    <row r="2">
      <c r="A2" s="4" t="inlineStr">
        <is>
          <t>Beginning balance (in shares) at Dec. 31, 2018</t>
        </is>
      </c>
      <c r="G2" s="6" t="n">
        <v>115031</v>
      </c>
    </row>
    <row r="3">
      <c r="A3" s="4" t="inlineStr">
        <is>
          <t>Beginning balance at Dec. 31, 2018</t>
        </is>
      </c>
      <c r="B3" s="5" t="n">
        <v>275882</v>
      </c>
      <c r="G3" s="5" t="n">
        <v>117</v>
      </c>
      <c r="J3" s="5" t="n">
        <v>417228</v>
      </c>
      <c r="M3" s="5" t="n">
        <v>-23657</v>
      </c>
      <c r="P3" s="5" t="n">
        <v>-70</v>
      </c>
      <c r="Q3" s="5" t="n">
        <v>-117736</v>
      </c>
    </row>
    <row r="4">
      <c r="A4" s="3" t="inlineStr">
        <is>
          <t>Increase (Decrease) in Stockholders' Equity [Roll Forward]</t>
        </is>
      </c>
    </row>
    <row r="5">
      <c r="A5" s="4" t="inlineStr">
        <is>
          <t>Issuance of common stock upon exercise of options (in shares)</t>
        </is>
      </c>
      <c r="B5" s="6" t="n">
        <v>2900</v>
      </c>
      <c r="G5" s="6" t="n">
        <v>2929</v>
      </c>
    </row>
    <row r="6">
      <c r="A6" s="4" t="inlineStr">
        <is>
          <t>Issuance of common stock upon exercise of options</t>
        </is>
      </c>
      <c r="B6" s="5" t="n">
        <v>10402</v>
      </c>
      <c r="G6" s="5" t="n">
        <v>3</v>
      </c>
      <c r="J6" s="6" t="n">
        <v>10399</v>
      </c>
    </row>
    <row r="7">
      <c r="A7" s="4" t="inlineStr">
        <is>
          <t>Shares tendered to satisfy cost and statutory withholding requirements for net settlement of cashless option exercises (in shares)</t>
        </is>
      </c>
      <c r="G7" s="6" t="n">
        <v>-631</v>
      </c>
    </row>
    <row r="8">
      <c r="A8" s="4" t="inlineStr">
        <is>
          <t>Shares tendered to satisfy cost and statutory withholding requirements for net settlement of cashless option exercises</t>
        </is>
      </c>
      <c r="B8" s="6" t="n">
        <v>-8072</v>
      </c>
      <c r="M8" s="6" t="n">
        <v>-8072</v>
      </c>
    </row>
    <row r="9">
      <c r="A9" s="4" t="inlineStr">
        <is>
          <t>Stock-based compensation related to employee and director options</t>
        </is>
      </c>
      <c r="E9" s="5" t="n">
        <v>29201</v>
      </c>
      <c r="F9" s="5" t="n">
        <v>232</v>
      </c>
      <c r="K9" s="5" t="n">
        <v>29201</v>
      </c>
      <c r="L9" s="5" t="n">
        <v>232</v>
      </c>
    </row>
    <row r="10">
      <c r="A10" s="4" t="inlineStr">
        <is>
          <t>Other comprehensive loss, net of tax</t>
        </is>
      </c>
      <c r="B10" s="6" t="n">
        <v>331</v>
      </c>
      <c r="P10" s="6" t="n">
        <v>331</v>
      </c>
    </row>
    <row r="11">
      <c r="A11" s="4" t="inlineStr">
        <is>
          <t>Purchases of treasury stock (in shares)</t>
        </is>
      </c>
      <c r="G11" s="6" t="n">
        <v>-2780</v>
      </c>
    </row>
    <row r="12">
      <c r="A12" s="4" t="inlineStr">
        <is>
          <t>Purchase of treasury stock</t>
        </is>
      </c>
      <c r="B12" s="6" t="n">
        <v>-30975</v>
      </c>
      <c r="M12" s="6" t="n">
        <v>-30975</v>
      </c>
    </row>
    <row r="13">
      <c r="A13" s="4" t="inlineStr">
        <is>
          <t>Net income</t>
        </is>
      </c>
      <c r="B13" s="6" t="n">
        <v>94181</v>
      </c>
      <c r="Q13" s="6" t="n">
        <v>94181</v>
      </c>
    </row>
    <row r="14">
      <c r="A14" s="4" t="inlineStr">
        <is>
          <t>Ending balance at Dec. 31, 2019</t>
        </is>
      </c>
      <c r="B14" s="5" t="n">
        <v>371182</v>
      </c>
      <c r="G14" s="5" t="n">
        <v>120</v>
      </c>
      <c r="J14" s="6" t="n">
        <v>457060</v>
      </c>
      <c r="M14" s="6" t="n">
        <v>-62704</v>
      </c>
      <c r="P14" s="6" t="n">
        <v>261</v>
      </c>
      <c r="Q14" s="6" t="n">
        <v>-23555</v>
      </c>
    </row>
    <row r="15">
      <c r="A15" s="4" t="inlineStr">
        <is>
          <t>Ending balance (in shares) at Dec. 31, 2019</t>
        </is>
      </c>
      <c r="G15" s="6" t="n">
        <v>114549</v>
      </c>
    </row>
    <row r="16">
      <c r="A16" s="3" t="inlineStr">
        <is>
          <t>Increase (Decrease) in Stockholders' Equity [Roll Forward]</t>
        </is>
      </c>
    </row>
    <row r="17">
      <c r="A17" s="4" t="inlineStr">
        <is>
          <t>Issuance of common stock upon exercise of options (in shares)</t>
        </is>
      </c>
      <c r="B17" s="6" t="n">
        <v>2800</v>
      </c>
      <c r="G17" s="6" t="n">
        <v>2819</v>
      </c>
    </row>
    <row r="18">
      <c r="A18" s="4" t="inlineStr">
        <is>
          <t>Issuance of common stock upon exercise of options</t>
        </is>
      </c>
      <c r="B18" s="5" t="n">
        <v>25305</v>
      </c>
      <c r="G18" s="5" t="n">
        <v>2</v>
      </c>
      <c r="J18" s="6" t="n">
        <v>25303</v>
      </c>
    </row>
    <row r="19">
      <c r="A19" s="4" t="inlineStr">
        <is>
          <t>Shares tendered to satisfy cost and statutory withholding requirements for net settlement of cashless option exercises (in shares)</t>
        </is>
      </c>
      <c r="G19" s="6" t="n">
        <v>-154</v>
      </c>
    </row>
    <row r="20">
      <c r="A20" s="4" t="inlineStr">
        <is>
          <t>Shares tendered to satisfy cost and statutory withholding requirements for net settlement of cashless option exercises</t>
        </is>
      </c>
      <c r="B20" s="6" t="n">
        <v>-3146</v>
      </c>
      <c r="M20" s="6" t="n">
        <v>-3146</v>
      </c>
    </row>
    <row r="21">
      <c r="A21" s="4" t="inlineStr">
        <is>
          <t>Stock-based compensation related to employee and director options</t>
        </is>
      </c>
      <c r="E21" s="6" t="n">
        <v>33777</v>
      </c>
      <c r="K21" s="6" t="n">
        <v>33777</v>
      </c>
    </row>
    <row r="22">
      <c r="A22" s="4" t="inlineStr">
        <is>
          <t>Other comprehensive loss, net of tax</t>
        </is>
      </c>
      <c r="B22" s="6" t="n">
        <v>154</v>
      </c>
      <c r="P22" s="6" t="n">
        <v>154</v>
      </c>
    </row>
    <row r="23">
      <c r="A23" s="4" t="inlineStr">
        <is>
          <t>Purchases of treasury stock (in shares)</t>
        </is>
      </c>
      <c r="G23" s="6" t="n">
        <v>-479</v>
      </c>
    </row>
    <row r="24">
      <c r="A24" s="4" t="inlineStr">
        <is>
          <t>Purchase of treasury stock</t>
        </is>
      </c>
      <c r="B24" s="6" t="n">
        <v>-9945</v>
      </c>
      <c r="M24" s="6" t="n">
        <v>-9945</v>
      </c>
    </row>
    <row r="25">
      <c r="A25" s="4" t="inlineStr">
        <is>
          <t>Net income</t>
        </is>
      </c>
      <c r="B25" s="6" t="n">
        <v>106011</v>
      </c>
      <c r="Q25" s="6" t="n">
        <v>106011</v>
      </c>
    </row>
    <row r="26">
      <c r="A26" s="4" t="inlineStr">
        <is>
          <t>Ending balance at Dec. 31, 2020</t>
        </is>
      </c>
      <c r="B26" s="5" t="n">
        <v>523338</v>
      </c>
      <c r="G26" s="5" t="n">
        <v>122</v>
      </c>
      <c r="J26" s="6" t="n">
        <v>516140</v>
      </c>
      <c r="M26" s="6" t="n">
        <v>-75795</v>
      </c>
      <c r="P26" s="6" t="n">
        <v>415</v>
      </c>
      <c r="Q26" s="6" t="n">
        <v>82456</v>
      </c>
    </row>
    <row r="27">
      <c r="A27" s="4" t="inlineStr">
        <is>
          <t>Ending balance (in shares) at Dec. 31, 2020</t>
        </is>
      </c>
      <c r="G27" s="6" t="n">
        <v>116735</v>
      </c>
    </row>
    <row r="28">
      <c r="A28" s="3" t="inlineStr">
        <is>
          <t>Increase (Decrease) in Stockholders' Equity [Roll Forward]</t>
        </is>
      </c>
    </row>
    <row r="29">
      <c r="A29" s="4" t="inlineStr">
        <is>
          <t>Issuance of common stock upon exercise of options (in shares)</t>
        </is>
      </c>
      <c r="B29" s="6" t="n">
        <v>4632</v>
      </c>
      <c r="G29" s="6" t="n">
        <v>4632</v>
      </c>
    </row>
    <row r="30">
      <c r="A30" s="4" t="inlineStr">
        <is>
          <t>Issuance of common stock upon exercise of options</t>
        </is>
      </c>
      <c r="B30" s="5" t="n">
        <v>32046</v>
      </c>
      <c r="G30" s="5" t="n">
        <v>5</v>
      </c>
      <c r="J30" s="6" t="n">
        <v>32041</v>
      </c>
    </row>
    <row r="31">
      <c r="A31" s="4" t="inlineStr">
        <is>
          <t>Shares tendered to satisfy cost and statutory withholding requirements for net settlement of cashless option exercises (in shares)</t>
        </is>
      </c>
      <c r="G31" s="6" t="n">
        <v>-1560</v>
      </c>
    </row>
    <row r="32">
      <c r="A32" s="4" t="inlineStr">
        <is>
          <t>Shares tendered to satisfy cost and statutory withholding requirements for net settlement of cashless option exercises</t>
        </is>
      </c>
      <c r="B32" s="6" t="n">
        <v>-38631</v>
      </c>
      <c r="M32" s="6" t="n">
        <v>-38631</v>
      </c>
    </row>
    <row r="33">
      <c r="A33" s="4" t="inlineStr">
        <is>
          <t>Stock-based compensation related to employee and director options</t>
        </is>
      </c>
      <c r="E33" s="5" t="n">
        <v>43168</v>
      </c>
      <c r="K33" s="5" t="n">
        <v>43168</v>
      </c>
    </row>
    <row r="34">
      <c r="A34" s="4" t="inlineStr">
        <is>
          <t>Other comprehensive loss, net of tax</t>
        </is>
      </c>
      <c r="B34" s="6" t="n">
        <v>-642</v>
      </c>
      <c r="P34" s="6" t="n">
        <v>-642</v>
      </c>
    </row>
    <row r="35">
      <c r="A35" s="4" t="inlineStr">
        <is>
          <t>Purchases of treasury stock (in shares)</t>
        </is>
      </c>
      <c r="H35" s="6" t="n">
        <v>-3867</v>
      </c>
      <c r="I35" s="6" t="n">
        <v>-10000</v>
      </c>
    </row>
    <row r="36">
      <c r="A36" s="4" t="inlineStr">
        <is>
          <t>Purchase of treasury stock</t>
        </is>
      </c>
      <c r="C36" s="5" t="n">
        <v>-88485</v>
      </c>
      <c r="D36" s="5" t="n">
        <v>-207500</v>
      </c>
      <c r="N36" s="5" t="n">
        <v>-88485</v>
      </c>
      <c r="O36" s="5" t="n">
        <v>-207500</v>
      </c>
    </row>
    <row r="37">
      <c r="A37" s="4" t="inlineStr">
        <is>
          <t>Net income</t>
        </is>
      </c>
      <c r="B37" s="6" t="n">
        <v>112512</v>
      </c>
      <c r="Q37" s="6" t="n">
        <v>112512</v>
      </c>
    </row>
    <row r="38">
      <c r="A38" s="4" t="inlineStr">
        <is>
          <t>Ending balance at Dec. 31, 2021</t>
        </is>
      </c>
      <c r="B38" s="5" t="n">
        <v>375806</v>
      </c>
      <c r="G38" s="5" t="n">
        <v>127</v>
      </c>
      <c r="J38" s="5" t="n">
        <v>591349</v>
      </c>
      <c r="M38" s="5" t="n">
        <v>-410411</v>
      </c>
      <c r="P38" s="5" t="n">
        <v>-227</v>
      </c>
      <c r="Q38" s="5" t="n">
        <v>194968</v>
      </c>
    </row>
    <row r="39">
      <c r="A39" s="4" t="inlineStr">
        <is>
          <t>Ending balance (in shares) at Dec. 31, 2021</t>
        </is>
      </c>
      <c r="G39" s="6" t="n">
        <v>1059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Business and Basis of Presentation Corcept Therapeutics Incorporated is a commercial-stage pharmaceutical company engaged in the discovery and development of medications that treat severe metabolic, oncologic and neuropsychiatric disorders by modulating the effect of the hormone cortisol. In 2012, the United States Food and Drug Administration (“FDA”) approved Korlym (“mifepristone”) 300 mg tablets, as a once-daily oral medication for the treatment of hyperglycemia secondary to hypercortisolism in adult patients with endogenous Cushing’s syndrome who have type 2 diabetes mellitus or glucose intolerance and have failed surgery or are not candidates for surgery. We have discovered and patented four structurally distinct series of selective cortisol modulators, consisting of more than 1,000 compounds. We are developing compounds from these series as potential treatments for a broad range of serious disorders. We were incorporated in the State of Delaware in May 1998. Our headquarters are located in Menlo Park, California. Basis of Presentation The consolidated financial statements have been prepared in accordance with U.S. generally accepted accounting principles (“U.S. GAAP”). Principles of Consolidation Our consolidated financial statements include the financial position and results of operations of Corcept Therapeutics UK Limited, our wholly owned subsidiary, which we incorporated in the United Kingdom in March 2017. 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We reevaluate our estimates and assumptions each quarter, including those related to revenue recognition, recognition and measurement of income tax assets and liabilities, inventory, allowances for doubtful accounts and other accrued liabilities, including our bonus accrual, clinical trial accruals and stock-based compensation. Fair Value Measurements We value financial instruments using assumptions we believe third-party market participants would use. When choosing which assumptions to make when determining the value of a financial instrument, we look first for quoted prices in active markets for identical instruments (“Level 1 inputs”). If no Level 1 inputs are available, we consider (i) quoted prices in non-active markets for identical instruments; (ii) active markets for similar instruments; (iii) inputs other than quoted prices for the instrument; and (iv) inputs that are not directly observable, but that can be corroborated by observable data (“Level 2 inputs”). In the absence of Level 2 inputs, we rely on unobservable inputs, such as our estimates of the assumptions market participants would use in pricing the instrument (“Level 3 inputs”). Cash and Cash Equivalents and Marketable Securities We consider highly liquid investments that will mature in three months or less from the time we purchase them to be cash equivalents. Cash equivalents are valued using Level 1 inputs, which approximate our cost. We invest the majority of our funds in marketable securities, primarily corporate notes, U.S. Treasury securities, asset-backed securities and commercial paper. We classify our marketable securities as available-for-sale securities and report them at fair value as “cash equivalents” or “marketable securities” on our consolidated balance sheet, with related unrealized gains and losses included in stockholders' equity. Realized gains and losses and permanent declines in value are included in “interest and other income (expense)” on our consolidated statement of comprehensive income. Credit and Concentration Risks Our cash, cash equivalents and marketable securities are held in one financial institution. We are subject to credit risk from our cash equivalents and marketable securities. We limit our investments to U.S. Treasury obligations and high-grade corporate debt and asset-backed securities with less than a 36-month maturity at the time of purchase. These investments are diversified and do not expose us to concentrations of credit risk. We have never experienced a loss in, or lack of access to, our operating or investment accounts. We have a single-source manufacturer of mifepristone, the active pharmaceutical ingredient (“API”), in Korlym - Produits Chimiques Auxiliaires et de Synthèse SA (“PCAS,” a member of the Seqens Group). If PCAS is unable or unwilling to manufacture API in the amounts and time frames required, we may not be able to manufacture Korlym in a timely manner. In order to mitigate this risk, we have purchased and hold in inventory a reserve quantity of mifepristone. We have a concentration of risk in regard to the distribution of our product. A single specialty pharmacy, Optime Care, Inc. (“Optime”), dispenses Korlym to patients for us. Optime is an independent third party. Its unwillingness or inability to dispense Korlym to patients in a timely manner would harm our business. We sell Korlym that Optime dispenses directly to patients, with title to the medicine passing directly from us to the patient upon the patient’s receipt of the drug. Our receivables risk is spread among various third-party payers - pharmacy benefit managers, insurance companies, government programs and private charities. We monitor our exposure and record an allowance against uncollectible trade receivables as necessary. To date, we have not incurred any credit losses. Inventory and Cost of Sales Regulatory approval of product candidates is uncertain. Because product manufactured prior to regulatory approval may not be sold unless regulatory approval is obtained, we record the cost of manufacturing our product candidates as research and development expense at the time such costs are incurred. We capitalize to inventory manufacturing costs related to Korlym. We value inventory at the lower of cost or net realizable value and determine the cost of inventory we sell using the specific identification method, which approximates a first-in, first-out basis. We assess our inventory levels at each reporting period and write down inventory that is either expected to be at risk of expiration prior to sale, has a cost basis in excess of its expected net realizable value, or for which there are inventory quantities in excess of expected requirements. We destroy expired inventory and recognize the related costs as cost of sales in that period’s statement of comprehensive income. Cost of sales also includes the cost of manufacturing Korlym, including materials, third-party manufacturing costs and indirect personnel and other overhead costs, based on the number of Korlym tablets for which we recognize revenue, as well as costs of stability testing, logistics and distribution. We classify inventory we do not expect to sell within 12 months of the balance sheet date as strategic inventory, a non-current asset. Net Product Revenue We sell Korlym directly to patients through a single specialty pharmacy. We also sell Korlym to a specialty distributor (“SD”), for which we recognize revenue at the time the SD receives Korlym. SD sales were less than one percent of our net revenue in each of the years ended December 31, 2021, 2020 and 2019. To determine our revenue from the sale of Korlym, we (i) identify our contract with each customer; (ii) identify the obligations of Corcept and the customer under the contract; (iii) determine the contracted transaction price; (iv) allocate the transaction price to the contract’s performance obligations, which in our case consists of delivering Korlym to the customer; and (v) recognize revenue once Korlym has been delivered, provided we deem it probable that we will collect the payment due to us. Confirmation of coverage by private or government insurance or by a third-party charity is a prerequisite for selling Korlym to a patient. To determine net product revenue, we deduct from sales the cost of our patient co-pay assistance program and our estimates of (a) government chargebacks and rebates, (b) discounts provided to our SD for prompt payment and (c) reserves for expected returns. We record these estimates at the time we recognize revenue and update them as new information becomes available. Our estimates take into account our understanding of the range of possible outcomes. If results differ from our estimates, we adjust our estimates, which changes our net product revenue and earnings. We report any changes in the period they become known, even if they concern transactions occurring in prior periods. Government Rebates: Korlym is eligible for purchase by, or qualifies for reimbursement from, Medicaid and other government programs that are eligible for rebates on the price they pay for Korlym. To determine the appropriate amount to reserve against these rebates, we identify Korlym sold to patients covered by government-funded programs, apply the applicable government discount to these sales, then estimate the portion of total rebates we expect will be claimed. We (i) deduct this reserve from revenue in the period to which the rebates relate and (ii) include in accrued expenses on our consolidated balance sheet a current liability of an equal amount. Chargebacks: Although we sell Korlym to the SD at full price, some of the government entities to which the SD sells receive a discount. The SD recovers the full amount of any related discounts by reducing its payment to us (this reduction is called a “chargeback”). Chargebacks sometimes relate to Korlym purchased by the SD in prior periods. We deduct from our revenue in each period chargebacks claimed by the SD for Korlym it purchased in that period. We also create a reserve for chargebacks we estimate the SD will claim in future periods against Korlym it purchased in the current period but has not yet resold. We determine the amount of this reserve based on our experience with SD chargebacks and our understanding of the SD’s customer base and business practices. We deduct this reserve from revenue and include in accrued expenses on our consolidated balance sheet a current liability of equal amount. Patient Assistance Program and Charitable Support: It is our policy that no patient be denied Korlym due to inability to pay. We provide financial assistance to eligible patients whose insurance policies have high deductibles or co-payments and deduct the amount of such assistance from gross revenue. We determine the assistance we provide each patient by applying our program guidelines to that patient’s financial position and their insurance policy’s co-payment and deductible requirements for the purchase of Korlym. We donate cash to charities that help patients with financial need pay for the treatment of Cushing’s syndrome. We do not include payments from these charities in revenue, but as a deduction to selling, general and administrative expenses. We provide Korlym at no cost to uninsured patients who do not qualify for charitable support. Sales Returns: Federal law prohibits the return of Korlym sold to patients. Sales to our SD are subject to return. We deduct the amount of Korlym we estimate the SD will return from each period’s gross revenue. We base our estimates on quantitative and qualitative information including, but not limited to, historical return rates, the amount of Korlym held by the SD and projected demand. If we cannot reasonably estimate returns with respect to a particular sale, we defer recognition of revenue until we can make a reasonable estimate. To date, returns have not been significant. The following table summarizes activity in each of the product revenue allowance and reserve categories for the years ended December 31, 2021, 2020 and 2019: Chargebacks Government Rebates Total (in thousands) Balance at December 31, 2018: $ 346 $ 11,133 $ 11,479 Provision related to current period sales 783 24,374 25,157 Provision related to prior period sales — (95) (95) Credit or payments made during the period (852) (27,203) (28,055) Balance at December 31, 2019: 277 8,209 8,486 Provision related to current period sales 519 27,698 28,217 Provision related to prior period sales (3) (631) (634) Credit or payments made during the period (630) (25,864) (26,494) Balance at December 31, 2020: 163 9,412 9,575 Provision related to current period sales 394 33,709 34,103 Provision related to prior period sales (29) (1,047) (1,076) Credit or payments made during the period (478) (30,900) (31,378) Balance at December 31, 2021: $ 50 $ 11,174 $ 11,224 Leases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the right to both (i) obtain substantially all of the economic benefits from use of the identified asset and (ii) direct the use of the identified asset. We recognize right-of-use assets and lease liabilities at lease commencement. We measure lease liabilities based on the present value of lease payments over the lease term discounted by the rate equal to the rate we would pay on a collateralized loan with monthly payments and a term equal to the monthly payments and remaining term of our lease. We estimate our incremental borrowing rate based on non-tender bank quotes and an analysis of public companies with debt and credit carrying terms similar to our lease term. We do not include in the lease term options to extend or terminate the lease unless it is reasonably certain at commencement that we will exercise any such options. We account for the lease components separately from non-lease components for our operating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leases with a term of twelve months or less; rather, we recognize the associated lease payments in the consolidated statements of comprehensive income on a straight-line basis over the lease term. Operating leases are reflected on our consolidated balance sheets as operating lease right-of-use assets, short-term operating lease liabilities and long-term operating lease liabilities. We begin recognizing operating lease expense when the lessor makes the underlying asset available to us. We recognize operating lease expense under our operating leases on a straight-line basis. Variable lease payments are expensed as incurred. The Company did not have any finance leases at either December 31, 2021 or 2020 . Research and Development Research and development expense includes the direct cost of discovering and screening new compounds, pre-clinical studies, clinical trials, manufacturing development, submissions to regulatory agencies and related overhead costs. We expense nonrefundable payments and the cost of technologies and materials used in research and development as we incur them. We base our accruals for discovery research, preclinical studies and clinical trials on our estimates of work completed, milestones achieved, patient enrollment and past experience with similar activities. Our estimates include assessments of information from contract research organizations and the status of our own research, development and administrative activities. Segment Reporting We determine our operating segments based on the way we organize our business, make decisions and assess performance. We have one operating segment, which is the discovery, development and commercialization of pharmaceutical products. Stock-Based Compensation We account for stock-based compensation under the fair value method, based on the value of the award at the grant date. To date, our stock-based compensation has consisted entirely of option grants, which we value using the Black-Scholes model. We recognize stock-based compensation expense over the applicable vesting period, net of estimated forfeitures. If actual forfeitures differ from our estimates, we adjust stock-based compensation expense accordingly. Income Taxes We account for income taxes in accordance with ASC 740, Income Taxes (“ASC 740”), which requires recognition of deferred tax assets and liabilities for the expected tax consequences of our future financial and operating activities. Under ASC 740, we determine deferred tax assets and liabilities based on the temporary difference between the financial statement and tax bases of assets and liabilities using the tax rates in effect for the year in which we expect such differences to reverse. If we determine that it is more likely than not that we will not generate sufficient taxable income to realize the value of some or all of our deferred tax assets (net of our deferred tax liabilities), we establish a valuation allowance offsetting the amount we do not expect to realize. We perform this analysis each reporting period and reduce our measurement of deferred taxes if the likelihood we will realize them becomes uncertain. The deferred tax assets that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We account for uncertain tax positions in accordance with ASC 740, which requires us to adjust our consolidated financial statements to reflect only those tax positions that are more-likely-than-not to be sustained upon review by federal or state examiners. We recognize in the consolidated financial statements the largest expected tax benefit that has a greater than 50 percent likelihood of being sustained on examination by the taxing authorities. We report interest and penalties related to unrecognized tax benefits as income tax expense. Recently Adopted Accounting Pronouncements In December 2019, the FASB issued ASU No. 2019-12 (ASC Topic 740), “Simplifying the Accounting for Income Taxes.” This standard simplifies and clarifies existing guidance, and is effective for fiscal years, and interim periods within those years, beginning after December 15, 2020. We adopted this standard on January 1, 2021. The adoption had no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22:36Z</dcterms:created>
  <dcterms:modified xmlns:dcterms="http://purl.org/dc/terms/" xmlns:xsi="http://www.w3.org/2001/XMLSchema-instance" xsi:type="dcterms:W3CDTF">2022-02-15T21:22:36Z</dcterms:modified>
</cp:coreProperties>
</file>